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and fair value mea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Restructuring charg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Investments and fair value me_2" sheetId="27" state="visible" r:id="rId27"/>
    <sheet xmlns:r="http://schemas.openxmlformats.org/officeDocument/2006/relationships" name="Consolidated balance sheet co_2"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Stockholders' equity (Tables)" sheetId="31" state="visible" r:id="rId31"/>
    <sheet xmlns:r="http://schemas.openxmlformats.org/officeDocument/2006/relationships" name="Net loss per share (Tables)" sheetId="32" state="visible" r:id="rId32"/>
    <sheet xmlns:r="http://schemas.openxmlformats.org/officeDocument/2006/relationships" name="Segment and geographic inform_2" sheetId="33" state="visible" r:id="rId33"/>
    <sheet xmlns:r="http://schemas.openxmlformats.org/officeDocument/2006/relationships" name="Restructuring charg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 Narrative" sheetId="37" state="visible" r:id="rId37"/>
    <sheet xmlns:r="http://schemas.openxmlformats.org/officeDocument/2006/relationships" name="Revenue recognition - Summary o" sheetId="38" state="visible" r:id="rId38"/>
    <sheet xmlns:r="http://schemas.openxmlformats.org/officeDocument/2006/relationships" name="Revenue recognition - Summary_2" sheetId="39" state="visible" r:id="rId39"/>
    <sheet xmlns:r="http://schemas.openxmlformats.org/officeDocument/2006/relationships" name="Investments and fair value me_3" sheetId="40" state="visible" r:id="rId40"/>
    <sheet xmlns:r="http://schemas.openxmlformats.org/officeDocument/2006/relationships" name="Investments and fair value me_4" sheetId="41" state="visible" r:id="rId41"/>
    <sheet xmlns:r="http://schemas.openxmlformats.org/officeDocument/2006/relationships" name="Investments and fair value me_5" sheetId="42" state="visible" r:id="rId42"/>
    <sheet xmlns:r="http://schemas.openxmlformats.org/officeDocument/2006/relationships" name="Consolidated balance sheet co_3" sheetId="43" state="visible" r:id="rId43"/>
    <sheet xmlns:r="http://schemas.openxmlformats.org/officeDocument/2006/relationships" name="Consolidated balance sheet co_4" sheetId="44" state="visible" r:id="rId44"/>
    <sheet xmlns:r="http://schemas.openxmlformats.org/officeDocument/2006/relationships" name="Consolidated balance sheet co_5" sheetId="45" state="visible" r:id="rId45"/>
    <sheet xmlns:r="http://schemas.openxmlformats.org/officeDocument/2006/relationships" name="Consolidated balance sheet co_6" sheetId="46" state="visible" r:id="rId46"/>
    <sheet xmlns:r="http://schemas.openxmlformats.org/officeDocument/2006/relationships" name="Consolidated balance sheet co_7" sheetId="47" state="visible" r:id="rId47"/>
    <sheet xmlns:r="http://schemas.openxmlformats.org/officeDocument/2006/relationships" name="Consolidated balance sheet co_8" sheetId="48" state="visible" r:id="rId48"/>
    <sheet xmlns:r="http://schemas.openxmlformats.org/officeDocument/2006/relationships" name="Consolidated balance sheet co_9" sheetId="49" state="visible" r:id="rId49"/>
    <sheet xmlns:r="http://schemas.openxmlformats.org/officeDocument/2006/relationships" name="Leases - Summary of Information" sheetId="50" state="visible" r:id="rId50"/>
    <sheet xmlns:r="http://schemas.openxmlformats.org/officeDocument/2006/relationships" name="Leases - Summary of Future Mini"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Commitments and contingencies -" sheetId="54" state="visible" r:id="rId54"/>
    <sheet xmlns:r="http://schemas.openxmlformats.org/officeDocument/2006/relationships" name="Income taxes - Narrative (Detai" sheetId="55" state="visible" r:id="rId55"/>
    <sheet xmlns:r="http://schemas.openxmlformats.org/officeDocument/2006/relationships" name="Related party transactions (Det" sheetId="56" state="visible" r:id="rId56"/>
    <sheet xmlns:r="http://schemas.openxmlformats.org/officeDocument/2006/relationships" name="Stockholders' equity - Narrativ"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Stockholders' equity - RSU Acti" sheetId="61" state="visible" r:id="rId61"/>
    <sheet xmlns:r="http://schemas.openxmlformats.org/officeDocument/2006/relationships" name="Stockholders' equity - Summar_4" sheetId="62" state="visible" r:id="rId62"/>
    <sheet xmlns:r="http://schemas.openxmlformats.org/officeDocument/2006/relationships" name="Stockholders' equity - Stock-Ba" sheetId="63" state="visible" r:id="rId63"/>
    <sheet xmlns:r="http://schemas.openxmlformats.org/officeDocument/2006/relationships" name="Net loss per share - Summary of" sheetId="64" state="visible" r:id="rId64"/>
    <sheet xmlns:r="http://schemas.openxmlformats.org/officeDocument/2006/relationships" name="Net loss per share - Summary _2"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Segment and geographic inform_5" sheetId="68" state="visible" r:id="rId68"/>
    <sheet xmlns:r="http://schemas.openxmlformats.org/officeDocument/2006/relationships" name="Segment and geographic inform_6" sheetId="69" state="visible" r:id="rId69"/>
    <sheet xmlns:r="http://schemas.openxmlformats.org/officeDocument/2006/relationships" name="Restructuring charges (Details)" sheetId="70" state="visible" r:id="rId70"/>
    <sheet xmlns:r="http://schemas.openxmlformats.org/officeDocument/2006/relationships" name="Restructuring charges - Summary"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6</t>
        </is>
      </c>
      <c r="C8" s="4" t="inlineStr">
        <is>
          <t xml:space="preserve"> </t>
        </is>
      </c>
    </row>
    <row r="9">
      <c r="A9" s="4" t="inlineStr">
        <is>
          <t>Entity Registrant Name</t>
        </is>
      </c>
      <c r="B9" s="4" t="inlineStr">
        <is>
          <t>Udem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779864</t>
        </is>
      </c>
      <c r="C11" s="4" t="inlineStr">
        <is>
          <t xml:space="preserve"> </t>
        </is>
      </c>
    </row>
    <row r="12">
      <c r="A12" s="4" t="inlineStr">
        <is>
          <t>Entity Address, Address Line One</t>
        </is>
      </c>
      <c r="B12" s="4" t="inlineStr">
        <is>
          <t>600 Harrison Street</t>
        </is>
      </c>
      <c r="C12" s="4" t="inlineStr">
        <is>
          <t xml:space="preserve"> </t>
        </is>
      </c>
    </row>
    <row r="13">
      <c r="A13" s="4" t="inlineStr">
        <is>
          <t>Entity Address, Address Line Two</t>
        </is>
      </c>
      <c r="B13" s="4" t="inlineStr">
        <is>
          <t>3rd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13-1710</t>
        </is>
      </c>
      <c r="C18" s="4" t="inlineStr">
        <is>
          <t xml:space="preserve"> </t>
        </is>
      </c>
    </row>
    <row r="19">
      <c r="A19" s="4" t="inlineStr">
        <is>
          <t>Title of 12(b) Security</t>
        </is>
      </c>
      <c r="B19" s="4" t="inlineStr">
        <is>
          <t>Common Stock, $0.00001 par value</t>
        </is>
      </c>
      <c r="C19" s="4" t="inlineStr">
        <is>
          <t xml:space="preserve"> </t>
        </is>
      </c>
    </row>
    <row r="20">
      <c r="A20" s="4" t="inlineStr">
        <is>
          <t>Trading Symbol</t>
        </is>
      </c>
      <c r="B20" s="4" t="inlineStr">
        <is>
          <t>UDM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0386557</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Entity Central Index Key</t>
        </is>
      </c>
      <c r="B32" s="4" t="inlineStr">
        <is>
          <t>00016079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3. Revenue recognition Deferred revenue — Revenue recognized for the three months ended June 30, 2023, from amounts included in deferred revenue as of March 31, 2023 was $135.2 million. Revenue recognized for the three months ended June 30, 2022, from amounts included in deferred revenue as of March 31, 2022 was $115.2 million. Revenue recognized for the six months ended June 30, 2023, from amounts included in deferred revenue as of December 31, 2022 was $200.5 million. R evenue recognized for the six months ended June 30, 2022, from amounts included in deferred revenue as of December 31, 2021 was $157.8 million. The below table presents a summary of deferred revenue balances by reportable segment (in thousands): June 30, December 31, December 31, 2023 2022 2021 Deferred revenue: Enterprise $ 229,456 $ 219,030 $ 148,966 Consumer 58,069 59,249 61,588 Total deferred revenue $ 287,525 $ 278,279 $ 210,554 Remaining performance obligations — Remaining performance obligations represent the aggregate amount of the transaction price in contracts for performance obligations not delivered, or partially undelivered, as of the end of the reporting period. Remaining performance obligations primarily relate to unearned and unbilled revenue from multi-year Enterprise subscription contracts with future installment payments, as well as unearned revenue from Consumer single course purchases and subscriptions at the end of any given period. As of June 30, 2023 , the aggregate transaction price for remaining performance obligations was $509.0 million, of which 72% is expected to be recognized over the next twelve months and the remainder thereafter. Deferred contract costs — The following table represents a rollforward of the Company’s deferred contract costs (in thousands): Balance at Beginning of Period Additions Amortization Expense Balance at End of Period Six Months Ended June 30, 2023 $ 65,645 $ 30,036 $ (21,829) $ 73,852 Six Months Ended June 30, 2022 $ 44,545 $ 27,381 $ (13,965) $ 57,9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Investments and fair value measurements</t>
        </is>
      </c>
      <c r="B4" s="4" t="inlineStr">
        <is>
          <t>4. Investments and fair value measurements The Company’s assets and liabilities that are measured at fair value on a recurring or nonrecurring basis within the fair value hierarchy are as follows (in thousands): As of June 30, 2023 Level 1 Level 2 Level 3 Cash equivalents: Money market funds $ 281,719 $ — $ — Marketable securities: U.S. government securities $ — $ 142,287 $ — Non-current assets: Strategic investments $ — $ — $ 10,311 Non-current liabilities: Cash settled stock appreciation rights $ — $ — $ 30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The Company’s money market funds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 and stock appreciation rights (“SARs”) are classified within Level 3 of the fair value hierarchy because they have been valued using significant unobservable inputs for which the Company has been required to develop its own assumptions. A summary of the changes in the fair value of Level 3 financial instruments, of which remeasurement of SARs and impairment of strategic investments are recognized in the condensed consolidated statements of operations, is as follows (in thousands): Stock Appreciation Rights Strategic Investments Balance— March 31, 2023 $ 264 $ 12,104 Vesting and remeasurement of SARs 19 — Exercises of SARs (253) — Unrealized loss on strategic investments — (1,793) Balance— June 30, 2023 $ 30 $ 10,311 Balance— March 31, 2022 $ 508 $ 15,000 Vesting and remeasurement of SARs, net (89) — Balance— June 30, 2022 $ 419 $ 15,000 Balance— December 31, 2022 $ 462 $ 12,104 Vesting and remeasurement of SARs (179) — Exercises of SARs (253) — Unrealized loss on strategic investments — (1,793) Balance— June 30, 2023 $ 30 $ 10,311 Balance— December 31, 2021 $ 818 $ 10,000 Vesting and remeasurement of SARs, net (399) — Purchases of strategic investments — 5,000 Balance— June 30, 2022 $ 419 $ 15,000 The Company evaluates its strategic investment for impairment at each reporting period. This evaluation consists of several potential qualitative and quantitative impairment indicators including, but not limited to, the investee's financial metrics, whether there were any significant adverse changes in the economic environment or general market conditions of the geographies and industries in which the investee operates, and any other publicly available information that may affect the value of the investment. Based on the assessment performed as of June 30, 2023, the Company recorded an impairment loss of $1.8 million during the three and six months ended June 30, 2023. The difference between the strategic investment’s cost basis of $15.0 million and the carrying value of $10.3 million is due to cumulative impairment charges of $4.7 million recorded through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5. Consolidated balance sheet components Cash, cash equivalents, and marketable securities — The amortized cost, unrealized gains and losses, and estimated fair value of cash, cash equivalents, and marketable securities consisted of the following (in thousands): As of June 30, 2023 Amortized Cost Unrealized Gains Unrealized Losses Fair Value Cash and cash equivalents: Cash $ 41,508 $ — $ — $ 41,508 Money market funds 281,719 — — 281,719 Total cash and cash equivalents 323,227 — — 323,227 Marketable securities: U.S. government securities 142,298 21 (32) 142,287 Total cash, cash equivalents, and marketable securities $ 465,525 $ 21 $ (32) $ 465,514 As of December 31, 2022 Amortized Cost Unrealized Gains Unrealized Losses Fair Value Cash and cash equivalents: Cash $ 134,408 $ — $ — $ 134,408 Money market funds 130,377 — — 130,377 U.S. government securities 48,899 4 (3) 48,900 Total cash and cash equivalents 313,684 4 (3) 313,685 Marketable securities: U.S. government securities 151,900 30 (243) 151,687 Total cash, cash equivalents, and marketable securities $ 465,584 $ 34 $ (246) $ 465,372 Cash equivalents and marketable securities in an unrealized loss position consisted of the following (in thousands): June 30, 2023 December 31, 2022 Fair Value Gross Unrealized Losses Fair Value Gross Unrealized Losses Cash equivalents: U.S. government securities $ — $ — $ 24,960 $ (3) Marketable securities: U.S. government securities 38,765 (32) 59,057 (243) Total securities in an unrealized loss position $ 38,765 $ (32) $ 84,017 $ (246) Realized gains and losses reclassified from accumulated other comprehensive loss to other income (expense), net were zero for the three and six months ended June 30, 2023. No securities had been in a continuous unrealized loss position for twelve months or longer as of June 30, 2023 or December 31, 2022. The Company does not intend to sell available-for-sale marketable debt securities in unrealized loss positions, and it is more likely than not that the Company will hold these securities until maturity or recovery of the cost basis. As of June 30, 2023 and December 31, 2022, the Company did not have an allowance for credit losses related to its available-for-sale debt securities due to a zero loss expectation for the portfolio which consists solely of U.S. government securities. As of June 30, 2023, the entirety of the Company’s marketable securities portfolio had remaining contractual maturities of one year or less. Property and equipment, net — Property and equipment, net consisted of the following (in thousands): June 30, December 31, 2023 2022 Leasehold improvements $ 19,020 $ 19,109 Computers and equipment 7,775 7,820 Furniture and fixtures 4,678 4,870 Purchased software 383 383 Construction in progress 12 — Total property and equipment 31,868 32,182 Less accumulated depreciation and amortization (26,383) (25,170) Property and equipment, net $ 5,485 $ 7,012 Depreciation expe nse was $0.8 million and $1.1 million for the three months ended June 30, 2023 and 2022, respectively, and $1.6 million and $2.3 million for the six months ended June 30, 2023 and 2022, respectively. Capitalized software, net — Capitalized software, net consisted of the following (in thousands): June 30, December 31, 2023 2022 Capitalized software $ 74,797 $ 63,748 Less accumulated amortization (44,447) (36,336) Capitalized software, net $ 30,350 $ 27,412 Amortization expense of capitalized software was $4.3 million and $3.0 million for the three months ended June 30, 2023 and 2022, respectively, and $8.2 million and $5.7 million for the six months ended June 30, 2023 and 2022, respectively. As of June 30, 2023, expected amortization expense for capitalized software over the remaining asset lives was as follows (in thousands): Remainder of 2023 $ 8,465 2024 13,319 2025 7,479 2026 1,087 Total expected amortization $ 30,350 Intangible assets, net and goodwill— As of June 30, 2023, intangible assets, net acquired as part of the CorpU business combination were as follows (in thousands): Estimated Useful Lives Intangible Assets, Gross Accumulated Amortization Intangible Assets, Net Customer relationships 6 years $ 5,500 $ (1,698) $ 3,802 Vendor relationships 3 years 4,500 (2,778) 1,722 Developed technology 3 years 4,200 (2,593) 1,607 Tradename 2 years 900 (834) 66 Total $ 15,100 $ (7,903) $ 7,197 As of December 31, 2022, intangible assets, net acquired as part of the CorpU business combination were as follows (in thousands): Estimated Useful Lives Intangible Assets, Gross Accumulated Amortization Intangible Assets, Net Customer relationships 6 years $ 5,500 $ (1,239) $ 4,261 Vendor relationships 3 years 4,500 (2,028) 2,472 Developed technology 3 years 4,200 (1,893) 2,307 Tradename 2 years 900 (609) 291 Total $ 15,100 $ (5,769) $ 9,331 Amortization expense of intangible assets was $1.0 million and $1.0 million for the three months ended June 30, 2023 and 2022, respectively, and $2.1 million and $2.1 million for the six months ended June 30, 2023 and 2022, respectively. The expected future amortization expense for intangible assets as of June 30, 2023 was as follows (in thousands): Remainder of 2023 $ 1,974 2024 2,795 2025 917 2026 917 2027 594 Total expected amortization $ 7,197 Goodwill in the amount of $12.6 million was established as part of the CorpU acquisition on August 24, 2021, and allocated to the Enterprise segment. This amount represents the excess of the purchase price over the fair value of net assets acquired. There have been no adjustments to the carrying amount of goodwill as of June 30, 2023. The Company tests for impairment at least annually, or whenever events or changes in circumstances occur that could impact the recoverability of these assets. No such triggering events were noted for the three and six months ended June 30,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6. Leases The Company applies the guidance under Topic 842 for leases of real estate facilities under non-cancelable operating leases with various expiration dates through fiscal year 2026. The Company recognized the following amounts related to its operating leases in its condensed consolidated statements of operations and cash flows (in thousands): Three Months Ended June 30, Six Months Ended June 30, 2023 2022 2023 2022 Operating lease costs $ 1,564 $ 1,698 $ 3,234 $ 3,399 Variable lease costs $ 231 $ 203 $ 545 $ 407 Cash paid for amounts included in the measurement of operating lease liabilities, net of lease incentives $ 3,697 $ 3,044 Future minimum lease payments under noncancellable operating leases with initial lease terms in excess of one year as of June 30, 2023, were as follows (in thousands): 2023 $ 3,590 2024 5,918 2025 809 2026 410 Gross lease payments 10,727 Less imputed interest (364) Present value of operating lease liabilities $ 10,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June 30, December 31, 2023 2022 Accrued expenses $ 9,539 $ 8,494 Indirect tax reserves 3,914 6,627 Indirect tax payables 7,161 9,137 Other current liabilities 6,552 6,989 Accrued expenses and other current liabilities $ 27,166 $ 31,247 Indirect tax payables relate to amounts collected from customers on behalf of third-party taxing authorities, primarily on sales in the U.S. and in international jurisdictions. Indirect tax payables also include withholding taxes on payments made to the Company’s instructors before remitting these amounts to the taxing authorities. As of June 30, 2023, indirect tax reserves consist of the residual interest payable on the Company’s instructor withholding tax reserves and other indirect tax reserves. Instructor withholding tax reserves — Prior to March 2020, the Company had not obtained appropriate taxpayer identification forms from instructors, nor remitted applicable tax withholding amounts to the U.S. Internal Revenue Service (“IRS”) where required. In accordance with GAAP, the Company recorded a provision for its tax exposure when it was both probable that a liability had been incurred and the amount of the exposure could be reasonably estimated. Beginning in March 2020, the Company began collecting appropriate taxpayer identification forms from its instructors, assessing whether the forms justified a reduced rate of withholding or withholding exemption, and remitting withholding tax payments to the IRS where required. The Company also began reporting payments to its non-U.S. instructors and the IRS annually where required to do so. In 2020, the Company approached the IRS to address the historical tax withholding amounts for instructors and engaged in a voluntary disclosure program. As of June 30, 2023, the Company has filed all outstanding withholding tax returns and has paid the associated tax obligation to the IRS. The estimated interest associated with the reserve is still outstanding. Changes in the estimated amount the Company has determined it will owe are recorded in general and administrative expenses in the accompanying condensed consolidated statements of operations. Estimated interest is recorded in interest income (expense), net in the accompanying condensed consolidated statement of operations. Changes to the instructor withholding tax reserve are as follows (in thousands): Three Months Ended June 30, Six Months Ended June 30, 2023 2022 2023 2022 Balance, beginning of period $ 2,572 $ 15,693 $ 2,528 $ 17,036 Amounts charged to (released from) expense 45 157 89 (1,186) Net payments and settlements — — — — Balance, end of period $ 2,617 $ 15,850 $ 2,617 $ 15,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Noncancellable purchase commitments — The Company has contractual commitments with its cloud infrastructure provider, network service providers and paid advertising vendors that are noncancellable. As of June 30, 2023, the Company had $56.7 million w orth of future minimum payments under the Company’s noncancellable purchase commitments which are expected to be paid through 2026. Indemnification —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densed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densed consolidated statements of operations in connection with the indemnification provisions have not been material. Litigation —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in the accompanying condensed consolidated balance sheets, within accrued expenses and other current liabilities as of June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The provision for income taxes for interim periods is determined using an estimate of the Company’s annual effective tax rate, adjusted for discrete items, if any, that are taken into consideration in the relevant period. Each quarter, the Company updates the estimate of the annual effective tax rate, and if the estimated tax rate changes, the Company records a cumulative adjustment to the provision. The Company had an effective tax rate of (4.28)% and (1.10)% for the three months ended June 30, 2023, and 2022 respectively, and (3.10)% and (1.20)% for the six months ended June 30, 2023 and 2022, respectively. The difference between the 21% statutory federal tax rate and the effective tax rate was primarily a result of income earned in jurisdictions with higher statutory tax rates, foreign withholding taxes, and tax credits offset by change in valuation allowance. As of June 30, 2023 and December 31, 2022, the Company has provided a valuation allowance against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The Company recognizes interest and penalties associated with uncertain tax positions as part of the income tax provision. To date, the Company has not recognized any interest and penalties in its condensed consolidated statements of operations, nor has it accrued for or made payments for interest and penalties. The Company is subject to taxation in the U.S. and various foreign jurisdictions. Due to NOL carryforwards and tax credit carryforwards, the statutes of limitations remain open for tax years from inception of the Company through 2022. There are currently no income tax audits underway by U.S. federal or state tax authorities. There is an income audit in India that began in the year ended December 31, 2022, but no notices or assessments have been issu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0. Related party transactions Naspers Ltd. (“Naspers”), through an investment entity controlled by Prosus N.V. (“Prosus”), beneficially owns more than 5% of the Company’s outstanding capital stock. A current member of the Company’s Board of Directors is the Chief Executive Officer of a Prosus operating subsidiary, OLX Global B.V. A former member of the Company’s Board of Directors, who resigned in September 2022, was an executive officer of Prosus. Naspers and cer tain entities directly and indirectly controlled by Naspers are customers of the Company’s Enterprise subscription offering. The Company recorded $0.4 million of revenue from services provided to these customers during both the three months ended June 30, 2023 and 2022, and $0.7 million and $0.8 million during the six months ended June 30, 2023 and 2022, respectively. As of June 30, 2023 and December 31, 2022, the Company had an accounts receivable balance of $0.1 million with these customers. Insight Partners, where a member of the Company’s Board of Directors is a Managing Director, is affiliated with certain vendors that the Company has contracted to provide technology and software solutions. The Company recorded $0.1 million and $0.3 million of operating expenses with these vendors during three months ended June 30, 2023 and 2022, respectively, and $0.3 million and $0.5 million during the six months ended June 30, 2023 and 2022, respectively. The Company did not have an accounts payable balance with these vendors as of June 30, 2023, and December 31, 2022. Certain members of the Company’s Board of Directors also serve as executive officers for customers of the Company’s Enterprise subscription offering. During both the three months ended June 30, 2023 and 2022, the Company recorded $0.1 million of revenue from services provided to these customers. During both the six months ended June 30, 2023 and 2022, the Company recorded $0.2 million of revenue from services provided to these customers. As of June 30, 2023 and December 31, 2022, the Company had an accounts receivable balance with these customers of zero and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11. Stockholders' equity Preferred stock — In connection with the IPO, the Company’s amended and restated certificate of incorporation became effective, which authorized the issuance of 50,000,000 shares of undesignated preferred stock with a par value of $0.00001 per share with rights and preferences, including voting rights, designated from time to time by the board of directors. Common stock — Common stockholders are entitled to one vote per share. As of June 30, 2023 and December 31, 2022, the following shares of common stock were available for future issuance: June 30, December 31, 2023 2022 2010 Equity Incentive Plan: Stock options outstanding 8,836,101 10,333,771 2021 Equity Incentive Plan: RSUs outstanding and PSUs (1) 18,667,968 16,178,101 Shares available for future issuance under: 2021 Equity Incentive Plan 4,865,969 2,814,126 2021 Employee Stock Purchase Plan 2,754,604 1,929,578 Total shares of common stock reserved 35,124,642 31,255,576 (1) The number of PSUs reserved for issuance is based on the maximum achievement of the corporate performance metric. Equity incentive plans — In 2010, the Company adopted the 2010 Equity Incentive Plan (the “2010 Plan”). The 2010 Plan provided for incentive stock options (“ISOs”), non-statutory stock options (“NSOs”, collectively with ISOs, “stock options”), SARs, restricted stock, and restricted stock units (“RSUs”) to be granted to eligible employees, directors, and consultants.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and was approved by the Company’s stockholders. The 2021 Plan provides for the granting of ISOs, NSOs, SARs, restricted stock, RSUs, and performance awards to eligible employees, directors, and consultant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On January 1, 2023, the shares available for future grants under the 2021 Plan automatically increased by 7,250,689 pursuant to the above evergreen provision of the 2021 Plan. Stock options —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2 10,283,771 $ 4.18 6.38 $ 66,234 Granted — — Exercised (1,362,403) 3.51 Canceled (135,267) 9.32 Balance - June 30, 2023 8,786,101 $ 4.21 2.82 $ 57,714 Vested &amp; expected to vest as of June 30, 2023 8,786,101 $ 4.21 2.82 $ 57,714 Exercisable as of June 30, 2023 8,202,806 $ 4.03 2.73 $ 55,236 There were no stock options granted during the six months ended June 30, 2023 or 2022. The decrease in weighted average remaining contractual term during the period is due to stock options held by the Company’s former CEO, Mr. Coccari, which will expire if not exercised by the end of the 90-day post-termination exercise window that begins upon completion of his transition agreement in February 2024. Refer to further discussion below under other equity transactions. As of June 30, 2023, total unrecognized stock-based compensation expense related to unvested stock options was $1.5 million, which will be recognized over a weighted average period of 0.7 years. Stock appreciation rights — The Company may grant SARs at exercise prices not less than the fair market value at the date of grant. The SARs are liability-classified awards that generally expire 10 years from the date of grant. The Company recognizes stock-based compensation expense on a straight-line basis over the requisite service period for each award, which is generally even over four years. The following is a summary of activity for SARs under the Equity Incentive Plans: SARs Outstanding Weighted Average Exercise Price Weighted Average Remaining Contractual Term Aggregate Intrinsic Value Balance - December 31, 2022 81,770 $ 5.44 6.90 $ 418 Granted — — Exercised (67,781) 5.30 Canceled (9,289) 6.58 Balance - June 30, 2023 4,700 $ 5.11 6.48 $ 26 Vested &amp; expected to vest as of June 30, 2023 4,700 $ 5.11 6.48 $ 26 Exercisable as of June 30, 2023 4,199 $ 4.95 6.45 $ 24 There were no SARs granted during the six months ended June 30, 2023 or 2022. As of June 30, 2023, total unrecognized stock-based compensation expense related to unvested SARs was immaterial. Restricted stock units and performance-based restricted stock units — The fair value of RSUs is determined using the fair value of the Company’s common stock on the date of grant. The Company recognizes stock-based compensation expense for RSUs with service-based vesting conditions on a straight-line basis over the requisite service period for each award, which typically vest over a three During the first quarter of 2023, the Company granted 645,833 PSUs to certain executives at target. Each PSU conveys a right to receive one share of the Company’s common stock on the date it vests, provided that the number of PSUs that will ultimately vest may vary from 0% to 150% of target based upon the achievement of the corporate performance metric at the end of the performance period. One quarter of the eligible PSUs vest upon certification of the corporate performance metric in the first quarter of 2024, and the remaining 75% will vest equally over the following 12 quarters thereafter, subject to continual service by the grantee. Total stock-based compensation expense to be recognized may fluctuate during the performance period due to changes in forecasted achievement. The corporate performance metric associated with these awards has been considered probable of being achieved since the grant date, and as of June 30, 2023, management estimated a payout rate equal to 83% of the number of target shares granted. A summary of RSU and PSU activity under the 2021 Plan is as follows: RSUs Outstanding Weighted Average Grant Date Fair Value PSUs Outstanding Weighted Average Grant Date Fair Value Unvested - December 31, 2022 16,178,101 $ 17.37 — $ — Granted 5,908,855 $ 9.31 645,833 $ 8.89 Released (2,844,246) $ 16.92 — $ — Canceled (1,543,474) $ 16.31 — $ — Unvested - June 30, 2023 17,699,236 $ 14.84 645,833 $ 8.89 As of June 30, 2023, total unrecognized stock-based compensation expense related to unvested RSUs was $224.1 million, which will be recognized over a weighted average period of 3.0 years. As of June 30, 2023, total unrecognized stock-based compensation expense related to unvested PSUs was $3.9 million, which will be recognized over a weighted average period of 1.9 years. Performance-based stock options — There have been no other changes to the Company’s performance-based stock options compared to those described in Note 14— Stockholders’ equity, included in Part II, Item 8 of the Company’s Annual Report. As of June 30, 2023, there were 50,000 performance-based stock options outstanding, of which 19,791 were exercisable. As of June 30, 2023, total unrecognized stock-based compensation expense related to unvested performance-based stock options was immaterial. Employee stock purchase plan — The 2021 Employee Stock Purchase Plan (the “ESPP”) became effective on October 29, 2021.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On January 1, 2023, the shares available for future grants under the ESPP automatically increased by 1,450,137 pursuant to the above evergreen provision of the 2021 ESPP. During the six months ended June 30, 2023, 625,111 shares of common stock were issued under the ESPP. On May 20, 2023, the Company’s ESPP purchase price was reset for both the May 2022 and November 2022 offering periods. Under the reset provision, if the closing stock price on the purchase date falls below the closing stock price on the offering date of an ongoing offering period, the ongoing offering terminates immediately following the purchase of ESPP shares on the purchase date. Participants in the terminated offering are then automatically enrolled in the new offering period. The ESPP reset resulted in incremental compensation cost of $5.9 million which, along with the unrecognized expense remaining from the original grant date fair value, will be recognized on a straight-line basis over the new offering period ending in May 2025. The following table summarizes the weighted-average assumptions used in the Black-Scholes option-pricing model to estimate the fair value of employee stock purchase rights granted under the new ESPP offering period: Three and Six Months Ended June 30, 2023 Risk-free interest rate 4.5% Expected volatility 69.7% Expected life (in years) 1.6 Expected dividend yield —% As of June 30, 2023, total unrecognized compensation cost for the ESPP was $11.2 million, which will be recognized on a straight-line basis over the next 1.9 years. Other equity transactions — On February 28, 2023, the Company entered into a transition agreement with Mr. Coccari under which he will provide transition advice through February 28, 2024. During the transition period, he will continue to meet the definition of a service provider under the 2021 Plan, and his equity incentive awards will continue to vest in accordance with their original vesting schedules. Because the scope of services to be provided under the transition period represent a substantive reduction in services being provided by the former CEO, the Company recognize d $3.1 million in stock-based compensation expense during the three months ended March 31, 2023, that would have otherwise been recognized from April 2023 to February 2024. On August 24, 2021, the Company issued 61,300 shares of Udemy restricted common stock to a former executive of CorpU at a grant date fair v alue per share of $34.14. The total compensation cost recognized during both the three months ended June 30, 2023 and 2022 was $0.1 million, and $0.3 million for both the six months ended June 30, 2023 and 2022. As of June 30, 2023, total compensation cost related to the restricted stock not yet recognized was $0.8 million, which will be recognized on a straight-line basis over the next 1.2 years. Total stock-based compensation expense included in the condensed consolidated statements of operations was as follows (in thousands): Three Months Ended June 30, Six Months Ended June 30, 2023 2022 2023 2022 Cost of revenue $ 1,749 $ 989 $ 3,342 $ 1,829 Sales and marketing 8,099 5,007 15,376 9,144 Research and development 6,423 3,711 12,717 7,045 General and administrative 6,890 5,025 16,801 10,056 Restructuring charges — — 1,208 — Total stock-based compensation expense $ 23,161 $ 14,732 $ 49,444 $ 28,074 The Company capitalized $2.4 million and $1.4 million of stock-based compensation expense as capitalized software during the three months ended June 30, 2023 and 2022, respectively, and $4.7 million and $2.6 million during the six 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2. Net loss per share The following table presents the calculation of basic and diluted net loss per share attributable to common stockholders (in thousands, except share and per share amounts): Three Months Ended June 30, Six Months Ended June 30, 2023 2022 2023 2022 Numerator: Net loss $ (25,735) $ (29,380) $ (70,279) $ (55,029) Denominator: Weighted-average shares used in computing net loss per share Basic and diluted 148,071,315 140,035,203 146,910,959 139,691,508 Net loss per share Basic and diluted $ (0.17) $ (0.21) $ (0.48) $ (0.39) The following potentially dilutive securities were excluded from the computation of diluted net loss per share calculations, because the impact of including them would have been anti-dilutive: Three Months Ended June 30, Six Months Ended June 30, 2023 2022 2023 2022 Stock options 8,836,101 18,553,783 8,836,101 18,553,783 RSUs, PSUs, and restricted stock 18,297,774 8,049,418 18,297,774 8,049,418 Contingently issuable shares under ESPP 159,077 132,041 159,077 132,041 Total potentially dilutive securities 27,292,952 26,735,242 27,292,952 26,735,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227</v>
      </c>
      <c r="C3" s="6" t="n">
        <v>313685</v>
      </c>
    </row>
    <row r="4">
      <c r="A4" s="4" t="inlineStr">
        <is>
          <t>Marketable securities</t>
        </is>
      </c>
      <c r="B4" s="5" t="n">
        <v>142287</v>
      </c>
      <c r="C4" s="5" t="n">
        <v>151687</v>
      </c>
    </row>
    <row r="5">
      <c r="A5" s="4" t="inlineStr">
        <is>
          <t>Accounts receivable, net</t>
        </is>
      </c>
      <c r="B5" s="5" t="n">
        <v>86995</v>
      </c>
      <c r="C5" s="5" t="n">
        <v>104530</v>
      </c>
    </row>
    <row r="6">
      <c r="A6" s="4" t="inlineStr">
        <is>
          <t>Prepaid expenses and other current assets</t>
        </is>
      </c>
      <c r="B6" s="5" t="n">
        <v>14155</v>
      </c>
      <c r="C6" s="5" t="n">
        <v>14878</v>
      </c>
    </row>
    <row r="7">
      <c r="A7" s="4" t="inlineStr">
        <is>
          <t>Deferred contract costs, current</t>
        </is>
      </c>
      <c r="B7" s="5" t="n">
        <v>38678</v>
      </c>
      <c r="C7" s="5" t="n">
        <v>30234</v>
      </c>
    </row>
    <row r="8">
      <c r="A8" s="4" t="inlineStr">
        <is>
          <t>Total current assets</t>
        </is>
      </c>
      <c r="B8" s="5" t="n">
        <v>605342</v>
      </c>
      <c r="C8" s="5" t="n">
        <v>615014</v>
      </c>
    </row>
    <row r="9">
      <c r="A9" s="4" t="inlineStr">
        <is>
          <t>Property and equipment, net</t>
        </is>
      </c>
      <c r="B9" s="5" t="n">
        <v>5485</v>
      </c>
      <c r="C9" s="5" t="n">
        <v>7012</v>
      </c>
    </row>
    <row r="10">
      <c r="A10" s="4" t="inlineStr">
        <is>
          <t>Capitalized software, net</t>
        </is>
      </c>
      <c r="B10" s="5" t="n">
        <v>30350</v>
      </c>
      <c r="C10" s="5" t="n">
        <v>27412</v>
      </c>
    </row>
    <row r="11">
      <c r="A11" s="4" t="inlineStr">
        <is>
          <t>Operating lease right-of-use assets</t>
        </is>
      </c>
      <c r="B11" s="5" t="n">
        <v>8620</v>
      </c>
      <c r="C11" s="5" t="n">
        <v>11377</v>
      </c>
    </row>
    <row r="12">
      <c r="A12" s="4" t="inlineStr">
        <is>
          <t>Restricted cash, non-current</t>
        </is>
      </c>
      <c r="B12" s="5" t="n">
        <v>3529</v>
      </c>
      <c r="C12" s="5" t="n">
        <v>3629</v>
      </c>
    </row>
    <row r="13">
      <c r="A13" s="4" t="inlineStr">
        <is>
          <t>Deferred contract costs, non-current</t>
        </is>
      </c>
      <c r="B13" s="5" t="n">
        <v>35174</v>
      </c>
      <c r="C13" s="5" t="n">
        <v>35411</v>
      </c>
    </row>
    <row r="14">
      <c r="A14" s="4" t="inlineStr">
        <is>
          <t>Strategic investments</t>
        </is>
      </c>
      <c r="B14" s="5" t="n">
        <v>10311</v>
      </c>
      <c r="C14" s="5" t="n">
        <v>12104</v>
      </c>
    </row>
    <row r="15">
      <c r="A15" s="4" t="inlineStr">
        <is>
          <t>Intangible assets, net</t>
        </is>
      </c>
      <c r="B15" s="5" t="n">
        <v>7197</v>
      </c>
      <c r="C15" s="5" t="n">
        <v>9331</v>
      </c>
    </row>
    <row r="16">
      <c r="A16" s="4" t="inlineStr">
        <is>
          <t>Goodwill</t>
        </is>
      </c>
      <c r="B16" s="5" t="n">
        <v>12646</v>
      </c>
      <c r="C16" s="5" t="n">
        <v>12646</v>
      </c>
    </row>
    <row r="17">
      <c r="A17" s="4" t="inlineStr">
        <is>
          <t>Other assets</t>
        </is>
      </c>
      <c r="B17" s="5" t="n">
        <v>3490</v>
      </c>
      <c r="C17" s="5" t="n">
        <v>3632</v>
      </c>
    </row>
    <row r="18">
      <c r="A18" s="4" t="inlineStr">
        <is>
          <t>Total assets</t>
        </is>
      </c>
      <c r="B18" s="5" t="n">
        <v>722144</v>
      </c>
      <c r="C18" s="5" t="n">
        <v>737568</v>
      </c>
    </row>
    <row r="19">
      <c r="A19" s="3" t="inlineStr">
        <is>
          <t>Current liabilities:</t>
        </is>
      </c>
      <c r="B19" s="4" t="inlineStr">
        <is>
          <t xml:space="preserve"> </t>
        </is>
      </c>
      <c r="C19" s="4" t="inlineStr">
        <is>
          <t xml:space="preserve"> </t>
        </is>
      </c>
    </row>
    <row r="20">
      <c r="A20" s="4" t="inlineStr">
        <is>
          <t>Accounts payable</t>
        </is>
      </c>
      <c r="B20" s="5" t="n">
        <v>5314</v>
      </c>
      <c r="C20" s="5" t="n">
        <v>14529</v>
      </c>
    </row>
    <row r="21">
      <c r="A21" s="4" t="inlineStr">
        <is>
          <t>Accrued expenses and other current liabilities</t>
        </is>
      </c>
      <c r="B21" s="5" t="n">
        <v>27166</v>
      </c>
      <c r="C21" s="5" t="n">
        <v>31247</v>
      </c>
    </row>
    <row r="22">
      <c r="A22" s="4" t="inlineStr">
        <is>
          <t>Content costs payable</t>
        </is>
      </c>
      <c r="B22" s="5" t="n">
        <v>37105</v>
      </c>
      <c r="C22" s="5" t="n">
        <v>37310</v>
      </c>
    </row>
    <row r="23">
      <c r="A23" s="4" t="inlineStr">
        <is>
          <t>Accrued compensation and benefits</t>
        </is>
      </c>
      <c r="B23" s="5" t="n">
        <v>21520</v>
      </c>
      <c r="C23" s="5" t="n">
        <v>22882</v>
      </c>
    </row>
    <row r="24">
      <c r="A24" s="4" t="inlineStr">
        <is>
          <t>Operating lease liabilities, current</t>
        </is>
      </c>
      <c r="B24" s="5" t="n">
        <v>7081</v>
      </c>
      <c r="C24" s="5" t="n">
        <v>7002</v>
      </c>
    </row>
    <row r="25">
      <c r="A25" s="4" t="inlineStr">
        <is>
          <t>Deferred revenue, current</t>
        </is>
      </c>
      <c r="B25" s="5" t="n">
        <v>285346</v>
      </c>
      <c r="C25" s="5" t="n">
        <v>273937</v>
      </c>
    </row>
    <row r="26">
      <c r="A26" s="4" t="inlineStr">
        <is>
          <t>Total current liabilities</t>
        </is>
      </c>
      <c r="B26" s="5" t="n">
        <v>383532</v>
      </c>
      <c r="C26" s="5" t="n">
        <v>386907</v>
      </c>
    </row>
    <row r="27">
      <c r="A27" s="4" t="inlineStr">
        <is>
          <t>Operating lease liabilities, non-current</t>
        </is>
      </c>
      <c r="B27" s="5" t="n">
        <v>3282</v>
      </c>
      <c r="C27" s="5" t="n">
        <v>6545</v>
      </c>
    </row>
    <row r="28">
      <c r="A28" s="4" t="inlineStr">
        <is>
          <t>Deferred revenue, non-current</t>
        </is>
      </c>
      <c r="B28" s="5" t="n">
        <v>2179</v>
      </c>
      <c r="C28" s="5" t="n">
        <v>4342</v>
      </c>
    </row>
    <row r="29">
      <c r="A29" s="4" t="inlineStr">
        <is>
          <t>Other liabilities, non-current</t>
        </is>
      </c>
      <c r="B29" s="5" t="n">
        <v>30</v>
      </c>
      <c r="C29" s="5" t="n">
        <v>464</v>
      </c>
    </row>
    <row r="30">
      <c r="A30" s="4" t="inlineStr">
        <is>
          <t>Total liabilities</t>
        </is>
      </c>
      <c r="B30" s="5" t="n">
        <v>389023</v>
      </c>
      <c r="C30" s="5" t="n">
        <v>398258</v>
      </c>
    </row>
    <row r="31">
      <c r="A31" s="4" t="inlineStr">
        <is>
          <t>Note 8 – 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 50,000,000 shares authorized; zero shares issued and outstanding as of June 30, 2023, and December 31, 2022.</t>
        </is>
      </c>
      <c r="B33" s="5" t="n">
        <v>0</v>
      </c>
      <c r="C33" s="5" t="n">
        <v>0</v>
      </c>
    </row>
    <row r="34">
      <c r="A34" s="4" t="inlineStr">
        <is>
          <t>Common stock, $0.00001 par value - 950,000,000 shares authorized; 149,845,546 and 145,013,786 shares issued and outstanding as of June 30, 2023, and December 31, 2022, respectively.</t>
        </is>
      </c>
      <c r="B34" s="5" t="n">
        <v>1</v>
      </c>
      <c r="C34" s="5" t="n">
        <v>1</v>
      </c>
    </row>
    <row r="35">
      <c r="A35" s="4" t="inlineStr">
        <is>
          <t>Additional paid-in capital</t>
        </is>
      </c>
      <c r="B35" s="5" t="n">
        <v>1015851</v>
      </c>
      <c r="C35" s="5" t="n">
        <v>951946</v>
      </c>
    </row>
    <row r="36">
      <c r="A36" s="4" t="inlineStr">
        <is>
          <t>Accumulated other comprehensive loss</t>
        </is>
      </c>
      <c r="B36" s="5" t="n">
        <v>-48</v>
      </c>
      <c r="C36" s="5" t="n">
        <v>-233</v>
      </c>
    </row>
    <row r="37">
      <c r="A37" s="4" t="inlineStr">
        <is>
          <t>Accumulated deficit</t>
        </is>
      </c>
      <c r="B37" s="5" t="n">
        <v>-682683</v>
      </c>
      <c r="C37" s="5" t="n">
        <v>-612404</v>
      </c>
    </row>
    <row r="38">
      <c r="A38" s="4" t="inlineStr">
        <is>
          <t>Total stockholders’ equity</t>
        </is>
      </c>
      <c r="B38" s="5" t="n">
        <v>333121</v>
      </c>
      <c r="C38" s="5" t="n">
        <v>339310</v>
      </c>
    </row>
    <row r="39">
      <c r="A39" s="4" t="inlineStr">
        <is>
          <t>Total liabilities and stockholders' equity</t>
        </is>
      </c>
      <c r="B39" s="6" t="n">
        <v>722144</v>
      </c>
      <c r="C39" s="6" t="n">
        <v>737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 xml:space="preserve">13. Segment and geographic information The Company’s Chief Executive Officer is its CODM. The CODM reviews separate financial information presented for the Company’s two segments, Enterprise and Consumer, in order to allocate resources and evaluate the Company’s financial performance. Financial information for each reportable segment was as follows (in thousands): Three Months Ended June 30, Six Months Ended June 30, 2023 2022 2023 2022 Revenue Enterprise $ 101,619 $ 74,627 $ 196,861 $ 139,538 Consumer 76,621 78,485 157,809 165,797 Total revenue 178,240 153,112 354,670 305,335 Segment cost of revenue Enterprise 33,952 24,682 66,819 46,845 Consumer 35,132 36,211 72,628 76,008 Total segment cost of revenue 69,084 60,893 139,447 122,853 Segment gross profit Enterprise 67,667 49,945 130,042 92,693 Consumer 41,489 42,274 85,181 89,789 Total segment gross profit 109,156 92,219 215,223 182,482 Reconciliation of segment gross profit to gross profit Amortization of capitalized software 4,270 3,015 8,173 5,739 Amortization of intangible assets 725 726 1,450 1,450 Depreciation 111 189 228 379 Stock-based compensation 1,748 989 3,341 1,829 Total reconciling items 6,854 4,919 13,192 9,397 Total gross profit $ 102,302 $ 87,300 $ 202,031 $ 173,085 Geographic information Revenue : The following table summarizes the revenue by region based on the billing address of the Company’s customers (in thousands): Three Months Ended June 30, Six Months Ended June 30, 2023 2022 2023 2022 North America $ 71,814 $ 62,863 $ 143,521 $ 123,451 Europe, Middle East, Africa 54,540 46,229 109,091 93,954 Asia Pacific 39,342 32,727 77,501 65,915 Latin America 12,544 11,293 24,557 22,015 Total revenue $ 178,240 $ 153,112 $ 354,670 $ 305,335 No single country other than the United States represented 10% or more of the Company’s total revenue du ring the three and six months ended June 30, 2023 or 2022. Long-lived assets : The following table presents the Company’s long-lived assets, which consist of tangible property and equipment, net of depreciation, and operating lease ROU assets, by geographic region (in thousands): June 30, December 31, 2023 2022 North America $ 9,782 $ 12,782 Rest of world 4,291 5,556 Total long-lived assets $ 14,073 $ 18,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14. Restructuring charges On February 13, 2023, the Company communicated to its employees that in response to current macroeconomic conditions and to further streamline its operations and cost structure, it would reduce its global workforce by approximately 10%. As a result, the Company recognized restructuring charges of $10.1 million in the first quarter of 2023, primarily consisting of $8.9 million of personnel expenses such as salaries and wages, one-time severance payments, and other benefits. The Company also recognized $1.2 million of stock-based compensation expense on the communication date, resulting from impacted employees having no future substantive service requirement but continuing to vest into their equity awards during legally required retention periods as well as certain modifications to enable additional vesting after impacted employees’ termination dates. The Company expects the restructuring to be complete by the end of the third quarter of 2023. Restructuring charges are presented as separate operating expenses within the Company’s condensed consolidated statements of operations. The following table summarizes the activity related to the restructuring liability recorded in accrued compensation and benefits in the accompanying condensed consolidated balance sheets (in thousands): Beginning balance— March 31, 2023 $ 4,544 Restructuring charges 135 Settlements (4,335) Ending balance— June 30, 2023 $ 344 Beginning balance— January 1, 2023 $ — Restructuring charges 9,055 Settlements (8,711) Ending balance— June 30, 2023 $ 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735</v>
      </c>
      <c r="C4" s="6" t="n">
        <v>-29380</v>
      </c>
      <c r="D4" s="6" t="n">
        <v>-70279</v>
      </c>
      <c r="E4" s="6" t="n">
        <v>-5502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 </t>
        </is>
      </c>
    </row>
    <row r="5">
      <c r="A5" s="4" t="inlineStr">
        <is>
          <t>Segment information</t>
        </is>
      </c>
      <c r="B5" s="4" t="inlineStr">
        <is>
          <t>Segment information — On March 1, 2023, Greg Brown became the Company’s new Chief Executive Officer and chief operating decision maker (“CODM”). The Company defines its segments as those operations the CODM regularly reviews to allocate resources and assess performance. For the three and six months ended June 30, 2023 and 2022, the Company operated under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3 – Segment and geographic information.</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instructor withholding tax obligations, estimated service period for consumer single course purchases, the period of benefit for deferred commissions, t he fair value and associated useful lives of intangible assets and goodwill acquired via business combinations, and the valuation of privately-held strategic investments, including impairments. Management periodically evaluates such estimates and assumptions for continued reasonableness. Actual results may ultimately differ from management’s estimates and such differences could be material to the Company’s financial position and results of operations.</t>
        </is>
      </c>
    </row>
    <row r="7">
      <c r="A7" s="4" t="inlineStr">
        <is>
          <t>Concentration of credit risk</t>
        </is>
      </c>
      <c r="B7" s="4" t="inlineStr">
        <is>
          <t>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densed consolidated balance sheets are in excess of federal insurance limits. The Company’s investments, classified as cash equivalents and marketable securities, consist of high-credit-quality instruments and fixed-income securities.</t>
        </is>
      </c>
    </row>
    <row r="8">
      <c r="A8" s="4" t="inlineStr">
        <is>
          <t>Stock-based compensation</t>
        </is>
      </c>
      <c r="B8" s="4" t="inlineStr">
        <is>
          <t>Stock-based compensation — The Company accounts for its stock-based compensation pursuant to ASC Topic 718, Compensation-Stock Compensation. The Company granted performance-based restricted stock units (“PSUs”) in the first quarter of 2023, which vest based on the achievement of predefined corporate performance metrics and are subject to ongoing service conditions. The Company determines the fair value of PSUs based on the fair value of the Company’s common stock on the date of grant. Because PSUs have both performance and service-based vesting conditions, the Company separately attributes stock-based compensation expense for each vesting tranche of the award over their requisite service periods.</t>
        </is>
      </c>
    </row>
    <row r="9">
      <c r="A9" s="4" t="inlineStr">
        <is>
          <t>Accounts receivable, net</t>
        </is>
      </c>
      <c r="B9" s="4" t="inlineStr">
        <is>
          <t>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densed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densed consolidated statements of operations. Accounts receivable deemed to be uncollectible are written off, net of expected or actual recoveries.</t>
        </is>
      </c>
    </row>
    <row r="10">
      <c r="A10" s="4" t="inlineStr">
        <is>
          <t>Self-insurance</t>
        </is>
      </c>
      <c r="B10" s="4" t="inlineStr">
        <is>
          <t xml:space="preserve">Self-insurance — </t>
        </is>
      </c>
    </row>
    <row r="11">
      <c r="A11" s="4" t="inlineStr">
        <is>
          <t>Recently Adopted Accounting Pronouncements</t>
        </is>
      </c>
      <c r="B11" s="4" t="inlineStr">
        <is>
          <t>Recently Adopted Accounting Pronouncements Recently Issued Accounting Pronouncements Not Yet Adopted There are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Allowance for Credit Losses</t>
        </is>
      </c>
      <c r="B4" s="4" t="inlineStr">
        <is>
          <t xml:space="preserve">Balance at Beginning of Period Charged to Expenses Charges Utilized/Written-off, Net of Recoveries Balance at End of Period Allowance for credit losses (in thousands) Six Months Ended June 30, 2023 $ 1,528 $ 1,011 $ (776) $ 1,763 Six Months Ended June 30, 2022 $ 678 $ 517 $ (117) $ 1,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eferred Revenue Balances by Reportable Segment</t>
        </is>
      </c>
      <c r="B4" s="4" t="inlineStr">
        <is>
          <t xml:space="preserve">The below table presents a summary of deferred revenue balances by reportable segment (in thousands): June 30, December 31, December 31, 2023 2022 2021 Deferred revenue: Enterprise $ 229,456 $ 219,030 $ 148,966 Consumer 58,069 59,249 61,588 Total deferred revenue $ 287,525 $ 278,279 $ 210,554 </t>
        </is>
      </c>
    </row>
    <row r="5">
      <c r="A5" s="4" t="inlineStr">
        <is>
          <t>Summary of Deferred Contract Costs</t>
        </is>
      </c>
      <c r="B5" s="4" t="inlineStr">
        <is>
          <t xml:space="preserve">The following table represents a rollforward of the Company’s deferred contract costs (in thousands): Balance at Beginning of Period Additions Amortization Expense Balance at End of Period Six Months Ended June 30, 2023 $ 65,645 $ 30,036 $ (21,829) $ 73,852 Six Months Ended June 30, 2022 $ 44,545 $ 27,381 $ (13,965) $ 57,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Investments on Condensed Consolidated Balance Sheets</t>
        </is>
      </c>
      <c r="B4" s="4" t="inlineStr">
        <is>
          <t xml:space="preserve">The Company’s assets and liabilities that are measured at fair value on a recurring or nonrecurring basis within the fair value hierarchy are as follows (in thousands): As of June 30, 2023 Level 1 Level 2 Level 3 Cash equivalents: Money market funds $ 281,719 $ — $ — Marketable securities: U.S. government securities $ — $ 142,287 $ — Non-current assets: Strategic investments $ — $ — $ 10,311 Non-current liabilities: Cash settled stock appreciation rights $ — $ — $ 30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t>
        </is>
      </c>
    </row>
    <row r="5">
      <c r="A5" s="4" t="inlineStr">
        <is>
          <t>Summary of Investments on Condensed Consolidated Balance Sheets</t>
        </is>
      </c>
      <c r="B5" s="4" t="inlineStr">
        <is>
          <t xml:space="preserve">The Company’s assets and liabilities that are measured at fair value on a recurring or nonrecurring basis within the fair value hierarchy are as follows (in thousands): As of June 30, 2023 Level 1 Level 2 Level 3 Cash equivalents: Money market funds $ 281,719 $ — $ — Marketable securities: U.S. government securities $ — $ 142,287 $ — Non-current assets: Strategic investments $ — $ — $ 10,311 Non-current liabilities: Cash settled stock appreciation rights $ — $ — $ 30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t>
        </is>
      </c>
    </row>
    <row r="6">
      <c r="A6" s="4" t="inlineStr">
        <is>
          <t>Summary of the Changes in the Fair Value of Level 3 Financial Instruments</t>
        </is>
      </c>
      <c r="B6" s="4" t="inlineStr">
        <is>
          <t xml:space="preserve">A summary of the changes in the fair value of Level 3 financial instruments, of which remeasurement of SARs and impairment of strategic investments are recognized in the condensed consolidated statements of operations, is as follows (in thousands): Stock Appreciation Rights Strategic Investments Balance— March 31, 2023 $ 264 $ 12,104 Vesting and remeasurement of SARs 19 — Exercises of SARs (253) — Unrealized loss on strategic investments — (1,793) Balance— June 30, 2023 $ 30 $ 10,311 Balance— March 31, 2022 $ 508 $ 15,000 Vesting and remeasurement of SARs, net (89) — Balance— June 30, 2022 $ 419 $ 15,000 Balance— December 31, 2022 $ 462 $ 12,104 Vesting and remeasurement of SARs (179) — Exercises of SARs (253) — Unrealized loss on strategic investments — (1,793) Balance— June 30, 2023 $ 30 $ 10,311 Balance— December 31, 2021 $ 818 $ 10,000 Vesting and remeasurement of SARs, net (399) — Purchases of strategic investments — 5,000 Balance— June 30, 2022 $ 419 $ 15,000 </t>
        </is>
      </c>
    </row>
    <row r="7">
      <c r="A7" s="4" t="inlineStr">
        <is>
          <t>Summary of the Changes in the Fair Value of Level 3 Financial Instruments</t>
        </is>
      </c>
      <c r="B7" s="4" t="inlineStr">
        <is>
          <t xml:space="preserve">A summary of the changes in the fair value of Level 3 financial instruments, of which remeasurement of SARs and impairment of strategic investments are recognized in the condensed consolidated statements of operations, is as follows (in thousands): Stock Appreciation Rights Strategic Investments Balance— March 31, 2023 $ 264 $ 12,104 Vesting and remeasurement of SARs 19 — Exercises of SARs (253) — Unrealized loss on strategic investments — (1,793) Balance— June 30, 2023 $ 30 $ 10,311 Balance— March 31, 2022 $ 508 $ 15,000 Vesting and remeasurement of SARs, net (89) — Balance— June 30, 2022 $ 419 $ 15,000 Balance— December 31, 2022 $ 462 $ 12,104 Vesting and remeasurement of SARs (179) — Exercises of SARs (253) — Unrealized loss on strategic investments — (1,793) Balance— June 30, 2023 $ 30 $ 10,311 Balance— December 31, 2021 $ 818 $ 10,000 Vesting and remeasurement of SARs, net (399) — Purchases of strategic investments — 5,000 Balance— June 30, 2022 $ 419 $ 1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Cash, Cash Equivalents, and Marketable Securities</t>
        </is>
      </c>
      <c r="B4" s="4" t="inlineStr">
        <is>
          <t>The amortized cost, unrealized gains and losses, and estimated fair value of cash, cash equivalents, and marketable securities consisted of the following (in thousands): As of June 30, 2023 Amortized Cost Unrealized Gains Unrealized Losses Fair Value Cash and cash equivalents: Cash $ 41,508 $ — $ — $ 41,508 Money market funds 281,719 — — 281,719 Total cash and cash equivalents 323,227 — — 323,227 Marketable securities: U.S. government securities 142,298 21 (32) 142,287 Total cash, cash equivalents, and marketable securities $ 465,525 $ 21 $ (32) $ 465,514 As of December 31, 2022 Amortized Cost Unrealized Gains Unrealized Losses Fair Value Cash and cash equivalents: Cash $ 134,408 $ — $ — $ 134,408 Money market funds 130,377 — — 130,377 U.S. government securities 48,899 4 (3) 48,900 Total cash and cash equivalents 313,684 4 (3) 313,685 Marketable securities: U.S. government securities 151,900 30 (243) 151,687 Total cash, cash equivalents, and marketable securities $ 465,584 $ 34 $ (246) $ 465,372 Cash equivalents and marketable securities in an unrealized loss position consisted of the following (in thousands): June 30, 2023 December 31, 2022 Fair Value Gross Unrealized Losses Fair Value Gross Unrealized Losses Cash equivalents: U.S. government securities $ — $ — $ 24,960 $ (3) Marketable securities: U.S. government securities 38,765 (32) 59,057 (243) Total securities in an unrealized loss position $ 38,765 $ (32) $ 84,017 $ (246)</t>
        </is>
      </c>
    </row>
    <row r="5">
      <c r="A5" s="4" t="inlineStr">
        <is>
          <t>Summary of Property and Equipment, Net</t>
        </is>
      </c>
      <c r="B5" s="4" t="inlineStr">
        <is>
          <t xml:space="preserve">Property and equipment, net consisted of the following (in thousands): June 30, December 31, 2023 2022 Leasehold improvements $ 19,020 $ 19,109 Computers and equipment 7,775 7,820 Furniture and fixtures 4,678 4,870 Purchased software 383 383 Construction in progress 12 — Total property and equipment 31,868 32,182 Less accumulated depreciation and amortization (26,383) (25,170) Property and equipment, net $ 5,485 $ 7,012 </t>
        </is>
      </c>
    </row>
    <row r="6">
      <c r="A6" s="4" t="inlineStr">
        <is>
          <t>Summary of Capitalized Software, Net</t>
        </is>
      </c>
      <c r="B6" s="4" t="inlineStr">
        <is>
          <t xml:space="preserve">Capitalized software, net consisted of the following (in thousands): June 30, December 31, 2023 2022 Capitalized software $ 74,797 $ 63,748 Less accumulated amortization (44,447) (36,336) Capitalized software, net $ 30,350 $ 27,412 </t>
        </is>
      </c>
    </row>
    <row r="7">
      <c r="A7" s="4" t="inlineStr">
        <is>
          <t>Summary of Expected Amortization Expense</t>
        </is>
      </c>
      <c r="B7" s="4" t="inlineStr">
        <is>
          <t xml:space="preserve">As of June 30, 2023, expected amortization expense for capitalized software over the remaining asset lives was as follows (in thousands): Remainder of 2023 $ 8,465 2024 13,319 2025 7,479 2026 1,087 Total expected amortization $ 30,350 The expected future amortization expense for intangible assets as of June 30, 2023 was as follows (in thousands): Remainder of 2023 $ 1,974 2024 2,795 2025 917 2026 917 2027 594 Total expected amortization $ 7,197 </t>
        </is>
      </c>
    </row>
    <row r="8">
      <c r="A8" s="4" t="inlineStr">
        <is>
          <t>Summary of Intangible Assets Acquired through Business Combination</t>
        </is>
      </c>
      <c r="B8" s="4" t="inlineStr">
        <is>
          <t xml:space="preserve">Intangible assets, net and goodwill— As of June 30, 2023, intangible assets, net acquired as part of the CorpU business combination were as follows (in thousands): Estimated Useful Lives Intangible Assets, Gross Accumulated Amortization Intangible Assets, Net Customer relationships 6 years $ 5,500 $ (1,698) $ 3,802 Vendor relationships 3 years 4,500 (2,778) 1,722 Developed technology 3 years 4,200 (2,593) 1,607 Tradename 2 years 900 (834) 66 Total $ 15,100 $ (7,903) $ 7,197 As of December 31, 2022, intangible assets, net acquired as part of the CorpU business combination were as follows (in thousands): Estimated Useful Lives Intangible Assets, Gross Accumulated Amortization Intangible Assets, Net Customer relationships 6 years $ 5,500 $ (1,239) $ 4,261 Vendor relationships 3 years 4,500 (2,028) 2,472 Developed technology 3 years 4,200 (1,893) 2,307 Tradename 2 years 900 (609) 291 Total $ 15,100 $ (5,769) $ 9,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Information Pertaining to Operating Leases</t>
        </is>
      </c>
      <c r="B4" s="4" t="inlineStr">
        <is>
          <t xml:space="preserve">The Company recognized the following amounts related to its operating leases in its condensed consolidated statements of operations and cash flows (in thousands): Three Months Ended June 30, Six Months Ended June 30, 2023 2022 2023 2022 Operating lease costs $ 1,564 $ 1,698 $ 3,234 $ 3,399 Variable lease costs $ 231 $ 203 $ 545 $ 407 Cash paid for amounts included in the measurement of operating lease liabilities, net of lease incentives $ 3,697 $ 3,044 </t>
        </is>
      </c>
    </row>
    <row r="5">
      <c r="A5" s="4" t="inlineStr">
        <is>
          <t>Summary of Future Minimum Lease Payments</t>
        </is>
      </c>
      <c r="B5" s="4" t="inlineStr">
        <is>
          <t xml:space="preserve">Future minimum lease payments under noncancellable operating leases with initial lease terms in excess of one year as of June 30, 2023, were as follows (in thousands): 2023 $ 3,590 2024 5,918 2025 809 2026 410 Gross lease payments 10,727 Less imputed interest (364) Present value of operating lease liabilities $ 10,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950000000</v>
      </c>
      <c r="C8" s="5" t="n">
        <v>950000000</v>
      </c>
    </row>
    <row r="9">
      <c r="A9" s="4" t="inlineStr">
        <is>
          <t>Common stock, shares issued (in shares)</t>
        </is>
      </c>
      <c r="B9" s="5" t="n">
        <v>149845546</v>
      </c>
      <c r="C9" s="5" t="n">
        <v>145013786</v>
      </c>
    </row>
    <row r="10">
      <c r="A10" s="4" t="inlineStr">
        <is>
          <t>Common stock, shares outstanding (in shares)</t>
        </is>
      </c>
      <c r="B10" s="5" t="n">
        <v>149845546</v>
      </c>
      <c r="C10" s="5" t="n">
        <v>1450137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June 30, December 31, 2023 2022 Accrued expenses $ 9,539 $ 8,494 Indirect tax reserves 3,914 6,627 Indirect tax payables 7,161 9,137 Other current liabilities 6,552 6,989 Accrued expenses and other current liabilities $ 27,166 $ 31,247 </t>
        </is>
      </c>
    </row>
    <row r="5">
      <c r="A5" s="4" t="inlineStr">
        <is>
          <t>Summary of Changes to the Withholding Tax Reserve</t>
        </is>
      </c>
      <c r="B5" s="4" t="inlineStr">
        <is>
          <t xml:space="preserve">Changes to the instructor withholding tax reserve are as follows (in thousands): Three Months Ended June 30, Six Months Ended June 30, 2023 2022 2023 2022 Balance, beginning of period $ 2,572 $ 15,693 $ 2,528 $ 17,036 Amounts charged to (released from) expense 45 157 89 (1,186) Net payments and settlements — — — — Balance, end of period $ 2,617 $ 15,850 $ 2,617 $ 15,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ommon Stock Reserved for Future Issuance</t>
        </is>
      </c>
      <c r="B4" s="4" t="inlineStr">
        <is>
          <t xml:space="preserve">As of June 30, 2023 and December 31, 2022, the following shares of common stock were available for future issuance: June 30, December 31, 2023 2022 2010 Equity Incentive Plan: Stock options outstanding 8,836,101 10,333,771 2021 Equity Incentive Plan: RSUs outstanding and PSUs (1) 18,667,968 16,178,101 Shares available for future issuance under: 2021 Equity Incentive Plan 4,865,969 2,814,126 2021 Employee Stock Purchase Plan 2,754,604 1,929,578 Total shares of common stock reserved 35,124,642 31,255,576 (1) The number of PSUs reserved for issuance is based on the maximum achievement of the corporate performance metric. </t>
        </is>
      </c>
    </row>
    <row r="5">
      <c r="A5" s="4" t="inlineStr">
        <is>
          <t>Summary of Option Activity</t>
        </is>
      </c>
      <c r="B5" s="4" t="inlineStr">
        <is>
          <t xml:space="preserve">The following is a summary of activity for stock options having only service-based vesting conditions under the Equity Incentive Plans: Options Outstanding Weighted Average Exercise Price Weighted Average Remaining Contractual Term Aggregate Intrinsic Value Balance - December 31, 2022 10,283,771 $ 4.18 6.38 $ 66,234 Granted — — Exercised (1,362,403) 3.51 Canceled (135,267) 9.32 Balance - June 30, 2023 8,786,101 $ 4.21 2.82 $ 57,714 Vested &amp; expected to vest as of June 30, 2023 8,786,101 $ 4.21 2.82 $ 57,714 Exercisable as of June 30, 2023 8,202,806 $ 4.03 2.73 $ 55,236 </t>
        </is>
      </c>
    </row>
    <row r="6">
      <c r="A6" s="4" t="inlineStr">
        <is>
          <t>Summary of Stock Appreciation Rights</t>
        </is>
      </c>
      <c r="B6" s="4" t="inlineStr">
        <is>
          <t xml:space="preserve">The following is a summary of activity for SARs under the Equity Incentive Plans: SARs Outstanding Weighted Average Exercise Price Weighted Average Remaining Contractual Term Aggregate Intrinsic Value Balance - December 31, 2022 81,770 $ 5.44 6.90 $ 418 Granted — — Exercised (67,781) 5.30 Canceled (9,289) 6.58 Balance - June 30, 2023 4,700 $ 5.11 6.48 $ 26 Vested &amp; expected to vest as of June 30, 2023 4,700 $ 5.11 6.48 $ 26 Exercisable as of June 30, 2023 4,199 $ 4.95 6.45 $ 24 </t>
        </is>
      </c>
    </row>
    <row r="7">
      <c r="A7" s="4" t="inlineStr">
        <is>
          <t>Summary of Restricted Stock Unit Activity</t>
        </is>
      </c>
      <c r="B7" s="4" t="inlineStr">
        <is>
          <t xml:space="preserve">A summary of RSU and PSU activity under the 2021 Plan is as follows: RSUs Outstanding Weighted Average Grant Date Fair Value PSUs Outstanding Weighted Average Grant Date Fair Value Unvested - December 31, 2022 16,178,101 $ 17.37 — $ — Granted 5,908,855 $ 9.31 645,833 $ 8.89 Released (2,844,246) $ 16.92 — $ — Canceled (1,543,474) $ 16.31 — $ — Unvested - June 30, 2023 17,699,236 $ 14.84 645,833 $ 8.89 </t>
        </is>
      </c>
    </row>
    <row r="8">
      <c r="A8" s="4" t="inlineStr">
        <is>
          <t>Summary of Performance-Based Options</t>
        </is>
      </c>
      <c r="B8" s="4" t="inlineStr">
        <is>
          <t xml:space="preserve">A summary of RSU and PSU activity under the 2021 Plan is as follows: RSUs Outstanding Weighted Average Grant Date Fair Value PSUs Outstanding Weighted Average Grant Date Fair Value Unvested - December 31, 2022 16,178,101 $ 17.37 — $ — Granted 5,908,855 $ 9.31 645,833 $ 8.89 Released (2,844,246) $ 16.92 — $ — Canceled (1,543,474) $ 16.31 — $ — Unvested - June 30, 2023 17,699,236 $ 14.84 645,833 $ 8.89 </t>
        </is>
      </c>
    </row>
    <row r="9">
      <c r="A9" s="4" t="inlineStr">
        <is>
          <t>Summary of Weighted Average Assumptions, Options</t>
        </is>
      </c>
      <c r="B9" s="4" t="inlineStr">
        <is>
          <t>The following table summarizes the weighted-average assumptions used in the Black-Scholes option-pricing model to estimate the fair value of employee stock purchase rights granted under the new ESPP offering period: Three and Six Months Ended June 30, 2023 Risk-free interest rate 4.5% Expected volatility 69.7% Expected life (in years) 1.6 Expected dividend yield —%</t>
        </is>
      </c>
    </row>
    <row r="10">
      <c r="A10" s="4" t="inlineStr">
        <is>
          <t>Summary of Stock-Based Compensation Expense</t>
        </is>
      </c>
      <c r="B10" s="4" t="inlineStr">
        <is>
          <t xml:space="preserve">Total stock-based compensation expense included in the condensed consolidated statements of operations was as follows (in thousands): Three Months Ended June 30, Six Months Ended June 30, 2023 2022 2023 2022 Cost of revenue $ 1,749 $ 989 $ 3,342 $ 1,829 Sales and marketing 8,099 5,007 15,376 9,144 Research and development 6,423 3,711 12,717 7,045 General and administrative 6,890 5,025 16,801 10,056 Restructuring charges — — 1,208 — Total stock-based compensation expense $ 23,161 $ 14,732 $ 49,444 $ 28,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Net Earnings (Loss) per Share</t>
        </is>
      </c>
      <c r="B4" s="4" t="inlineStr">
        <is>
          <t>The following table presents the calculation of basic and diluted net loss per share attributable to common stockholders (in thousands, except share and per share amounts): Three Months Ended June 30, Six Months Ended June 30, 2023 2022 2023 2022 Numerator: Net loss $ (25,735) $ (29,380) $ (70,279) $ (55,029) Denominator: Weighted-average shares used in computing net loss per share Basic and diluted 148,071,315 140,035,203 146,910,959 139,691,508 Net loss per share Basic and diluted $ (0.17) $ (0.21) $ (0.48) $ (0.39)</t>
        </is>
      </c>
    </row>
    <row r="5">
      <c r="A5" s="4" t="inlineStr">
        <is>
          <t>Summary of Potentially Dilutive Securities Excluded from Computation of Diluted Net Loss per Share</t>
        </is>
      </c>
      <c r="B5" s="4" t="inlineStr">
        <is>
          <t xml:space="preserve">The following potentially dilutive securities were excluded from the computation of diluted net loss per share calculations, because the impact of including them would have been anti-dilutive: Three Months Ended June 30, Six Months Ended June 30, 2023 2022 2023 2022 Stock options 8,836,101 18,553,783 8,836,101 18,553,783 RSUs, PSUs, and restricted stock 18,297,774 8,049,418 18,297,774 8,049,418 Contingently issuable shares under ESPP 159,077 132,041 159,077 132,041 Total potentially dilutive securities 27,292,952 26,735,242 27,292,952 26,735,2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by Each Reportable Segment</t>
        </is>
      </c>
      <c r="B4" s="4" t="inlineStr">
        <is>
          <t xml:space="preserve">Financial information for each reportable segment was as follows (in thousands): Three Months Ended June 30, Six Months Ended June 30, 2023 2022 2023 2022 Revenue Enterprise $ 101,619 $ 74,627 $ 196,861 $ 139,538 Consumer 76,621 78,485 157,809 165,797 Total revenue 178,240 153,112 354,670 305,335 Segment cost of revenue Enterprise 33,952 24,682 66,819 46,845 Consumer 35,132 36,211 72,628 76,008 Total segment cost of revenue 69,084 60,893 139,447 122,853 Segment gross profit Enterprise 67,667 49,945 130,042 92,693 Consumer 41,489 42,274 85,181 89,789 Total segment gross profit 109,156 92,219 215,223 182,482 Reconciliation of segment gross profit to gross profit Amortization of capitalized software 4,270 3,015 8,173 5,739 Amortization of intangible assets 725 726 1,450 1,450 Depreciation 111 189 228 379 Stock-based compensation 1,748 989 3,341 1,829 Total reconciling items 6,854 4,919 13,192 9,397 Total gross profit $ 102,302 $ 87,300 $ 202,031 $ 173,085 </t>
        </is>
      </c>
    </row>
    <row r="5">
      <c r="A5" s="4" t="inlineStr">
        <is>
          <t>Summary of Revenue by Region</t>
        </is>
      </c>
      <c r="B5" s="4" t="inlineStr">
        <is>
          <t xml:space="preserve">The following table summarizes the revenue by region based on the billing address of the Company’s customers (in thousands): Three Months Ended June 30, Six Months Ended June 30, 2023 2022 2023 2022 North America $ 71,814 $ 62,863 $ 143,521 $ 123,451 Europe, Middle East, Africa 54,540 46,229 109,091 93,954 Asia Pacific 39,342 32,727 77,501 65,915 Latin America 12,544 11,293 24,557 22,015 Total revenue $ 178,240 $ 153,112 $ 354,670 $ 305,335 </t>
        </is>
      </c>
    </row>
    <row r="6">
      <c r="A6" s="4" t="inlineStr">
        <is>
          <t>Summary of Long-lived Assets by Region</t>
        </is>
      </c>
      <c r="B6" s="4" t="inlineStr">
        <is>
          <t xml:space="preserve">The following table presents the Company’s long-lived assets, which consist of tangible property and equipment, net of depreciation, and operating lease ROU assets, by geographic region (in thousands): June 30, December 31, 2023 2022 North America $ 9,782 $ 12,782 Rest of world 4,291 5,556 Total long-lived assets $ 14,073 $ 18,3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Restructuring Charges</t>
        </is>
      </c>
      <c r="B4" s="4" t="inlineStr">
        <is>
          <t xml:space="preserve">The following table summarizes the activity related to the restructuring liability recorded in accrued compensation and benefits in the accompanying condensed consolidated balance sheets (in thousands): Beginning balance— March 31, 2023 $ 4,544 Restructuring charges 135 Settlements (4,335) Ending balance— June 30, 2023 $ 344 Beginning balance— January 1, 2023 $ — Restructuring charges 9,055 Settlements (8,711) Ending balance— June 30, 2023 $ 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30" customWidth="1" min="2" max="2"/>
    <col width="22" customWidth="1" min="3" max="3"/>
    <col width="30" customWidth="1" min="4" max="4"/>
    <col width="22" customWidth="1" min="5" max="5"/>
  </cols>
  <sheetData>
    <row r="1">
      <c r="A1" s="1" t="inlineStr">
        <is>
          <t>Summary of significant accounting policies - Narrative (Details) $ in Millions</t>
        </is>
      </c>
      <c r="B1" s="2" t="inlineStr">
        <is>
          <t>3 Months Ended</t>
        </is>
      </c>
      <c r="D1" s="2" t="inlineStr">
        <is>
          <t>6 Months Ended</t>
        </is>
      </c>
    </row>
    <row r="2">
      <c r="B2" s="2" t="inlineStr">
        <is>
          <t>Jun. 30, 2023 USD ($) segment</t>
        </is>
      </c>
      <c r="C2" s="2" t="inlineStr">
        <is>
          <t>Jun. 30, 2022 segment</t>
        </is>
      </c>
      <c r="D2" s="2" t="inlineStr">
        <is>
          <t>Jun. 30, 2023 USD ($) segment</t>
        </is>
      </c>
      <c r="E2" s="2" t="inlineStr">
        <is>
          <t>Jun. 30, 2022 segment</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row r="5">
      <c r="A5" s="4" t="inlineStr">
        <is>
          <t>Number of reportable segments</t>
        </is>
      </c>
      <c r="B5" s="5" t="n">
        <v>2</v>
      </c>
      <c r="C5" s="5" t="n">
        <v>2</v>
      </c>
      <c r="D5" s="5" t="n">
        <v>2</v>
      </c>
      <c r="E5" s="5" t="n">
        <v>2</v>
      </c>
    </row>
    <row r="6">
      <c r="A6" s="4" t="inlineStr">
        <is>
          <t>Self insurance | $</t>
        </is>
      </c>
      <c r="B6" s="9" t="n">
        <v>1.1</v>
      </c>
      <c r="C6" s="4" t="inlineStr">
        <is>
          <t xml:space="preserve"> </t>
        </is>
      </c>
      <c r="D6" s="9" t="n">
        <v>1.1</v>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llowance for Credit Losses (Details) - USD ($) $ in Thousands</t>
        </is>
      </c>
      <c r="B1" s="2" t="inlineStr">
        <is>
          <t>6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528</v>
      </c>
      <c r="C4" s="6" t="n">
        <v>678</v>
      </c>
    </row>
    <row r="5">
      <c r="A5" s="4" t="inlineStr">
        <is>
          <t>Charged to Expenses</t>
        </is>
      </c>
      <c r="B5" s="5" t="n">
        <v>1011</v>
      </c>
      <c r="C5" s="5" t="n">
        <v>517</v>
      </c>
    </row>
    <row r="6">
      <c r="A6" s="4" t="inlineStr">
        <is>
          <t>Charges Utilized/Written-off, Net of Recoveries</t>
        </is>
      </c>
      <c r="B6" s="5" t="n">
        <v>-776</v>
      </c>
      <c r="C6" s="5" t="n">
        <v>-117</v>
      </c>
    </row>
    <row r="7">
      <c r="A7" s="4" t="inlineStr">
        <is>
          <t>Balance at End of Period</t>
        </is>
      </c>
      <c r="B7" s="6" t="n">
        <v>1763</v>
      </c>
      <c r="C7" s="6" t="n">
        <v>10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9" t="n">
        <v>135.2</v>
      </c>
      <c r="C4" s="9" t="n">
        <v>115.2</v>
      </c>
      <c r="D4" s="9" t="n">
        <v>200.5</v>
      </c>
      <c r="E4" s="9" t="n">
        <v>157.8</v>
      </c>
    </row>
    <row r="5">
      <c r="A5" s="4" t="inlineStr">
        <is>
          <t>Remaining performance obligation, amount</t>
        </is>
      </c>
      <c r="B5" s="6" t="n">
        <v>509</v>
      </c>
      <c r="C5" s="4" t="inlineStr">
        <is>
          <t xml:space="preserve"> </t>
        </is>
      </c>
      <c r="D5" s="6" t="n">
        <v>509</v>
      </c>
      <c r="E5" s="4" t="inlineStr">
        <is>
          <t xml:space="preserve"> </t>
        </is>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Remaining performance obligation, percentage</t>
        </is>
      </c>
      <c r="B8" s="10" t="n">
        <v>0.72</v>
      </c>
      <c r="C8" s="4" t="inlineStr">
        <is>
          <t xml:space="preserve"> </t>
        </is>
      </c>
      <c r="D8" s="10" t="n">
        <v>0.72</v>
      </c>
      <c r="E8" s="4" t="inlineStr">
        <is>
          <t xml:space="preserve"> </t>
        </is>
      </c>
    </row>
    <row r="9">
      <c r="A9" s="4" t="inlineStr">
        <is>
          <t>Revenue, remaining performance obligation, period</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4-07-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10" t="n">
        <v>0.31</v>
      </c>
      <c r="C12" s="4" t="inlineStr">
        <is>
          <t xml:space="preserve"> </t>
        </is>
      </c>
      <c r="D12" s="10" t="n">
        <v>0.31</v>
      </c>
      <c r="E12" s="4" t="inlineStr">
        <is>
          <t xml:space="preserve"> </t>
        </is>
      </c>
    </row>
    <row r="13">
      <c r="A13" s="4" t="inlineStr">
        <is>
          <t>Revenue, remaining performance obligation, period</t>
        </is>
      </c>
      <c r="B13" s="4" t="inlineStr">
        <is>
          <t xml:space="preserve"> </t>
        </is>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Deferred Revenue Balances by Reportable Segment (Details) - USD ($) $ in Thousands</t>
        </is>
      </c>
      <c r="B1" s="2" t="inlineStr">
        <is>
          <t>Jun. 30, 2023</t>
        </is>
      </c>
      <c r="C1" s="2" t="inlineStr">
        <is>
          <t>Dec. 31, 2022</t>
        </is>
      </c>
      <c r="D1" s="2" t="inlineStr">
        <is>
          <t>Dec. 31, 2021</t>
        </is>
      </c>
    </row>
    <row r="2">
      <c r="A2" s="3" t="inlineStr">
        <is>
          <t>Disaggregation of Revenue [Line Items]</t>
        </is>
      </c>
      <c r="B2" s="4" t="inlineStr">
        <is>
          <t xml:space="preserve"> </t>
        </is>
      </c>
      <c r="C2" s="4" t="inlineStr">
        <is>
          <t xml:space="preserve"> </t>
        </is>
      </c>
      <c r="D2" s="4" t="inlineStr">
        <is>
          <t xml:space="preserve"> </t>
        </is>
      </c>
    </row>
    <row r="3">
      <c r="A3" s="4" t="inlineStr">
        <is>
          <t>Total deferred revenue</t>
        </is>
      </c>
      <c r="B3" s="6" t="n">
        <v>287525</v>
      </c>
      <c r="C3" s="6" t="n">
        <v>278279</v>
      </c>
      <c r="D3" s="6" t="n">
        <v>210554</v>
      </c>
    </row>
    <row r="4">
      <c r="A4" s="4" t="inlineStr">
        <is>
          <t>Enterprise</t>
        </is>
      </c>
      <c r="B4" s="4" t="inlineStr">
        <is>
          <t xml:space="preserve"> </t>
        </is>
      </c>
      <c r="C4" s="4" t="inlineStr">
        <is>
          <t xml:space="preserve"> </t>
        </is>
      </c>
      <c r="D4" s="4" t="inlineStr">
        <is>
          <t xml:space="preserve"> </t>
        </is>
      </c>
    </row>
    <row r="5">
      <c r="A5" s="3" t="inlineStr">
        <is>
          <t>Disaggregation of Revenue [Line Items]</t>
        </is>
      </c>
      <c r="B5" s="4" t="inlineStr">
        <is>
          <t xml:space="preserve"> </t>
        </is>
      </c>
      <c r="C5" s="4" t="inlineStr">
        <is>
          <t xml:space="preserve"> </t>
        </is>
      </c>
      <c r="D5" s="4" t="inlineStr">
        <is>
          <t xml:space="preserve"> </t>
        </is>
      </c>
    </row>
    <row r="6">
      <c r="A6" s="4" t="inlineStr">
        <is>
          <t>Total deferred revenue</t>
        </is>
      </c>
      <c r="B6" s="5" t="n">
        <v>229456</v>
      </c>
      <c r="C6" s="5" t="n">
        <v>219030</v>
      </c>
      <c r="D6" s="5" t="n">
        <v>148966</v>
      </c>
    </row>
    <row r="7">
      <c r="A7" s="4" t="inlineStr">
        <is>
          <t>Consum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deferred revenue</t>
        </is>
      </c>
      <c r="B9" s="6" t="n">
        <v>58069</v>
      </c>
      <c r="C9" s="6" t="n">
        <v>59249</v>
      </c>
      <c r="D9" s="6" t="n">
        <v>615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eferred Contract Costs (Details) - USD ($) $ in Thousands</t>
        </is>
      </c>
      <c r="B1" s="2" t="inlineStr">
        <is>
          <t>6 Months Ended</t>
        </is>
      </c>
    </row>
    <row r="2">
      <c r="B2" s="2" t="inlineStr">
        <is>
          <t>Jun. 30, 2023</t>
        </is>
      </c>
      <c r="C2" s="2" t="inlineStr">
        <is>
          <t>Jun. 30, 2022</t>
        </is>
      </c>
    </row>
    <row r="3">
      <c r="A3" s="3" t="inlineStr">
        <is>
          <t>Deferred contract costs [Roll Forward]</t>
        </is>
      </c>
      <c r="B3" s="4" t="inlineStr">
        <is>
          <t xml:space="preserve"> </t>
        </is>
      </c>
      <c r="C3" s="4" t="inlineStr">
        <is>
          <t xml:space="preserve"> </t>
        </is>
      </c>
    </row>
    <row r="4">
      <c r="A4" s="4" t="inlineStr">
        <is>
          <t>Balance at Beginning of Period</t>
        </is>
      </c>
      <c r="B4" s="6" t="n">
        <v>65645</v>
      </c>
      <c r="C4" s="6" t="n">
        <v>44545</v>
      </c>
    </row>
    <row r="5">
      <c r="A5" s="4" t="inlineStr">
        <is>
          <t>Amortization Expense</t>
        </is>
      </c>
      <c r="B5" s="5" t="n">
        <v>-21829</v>
      </c>
      <c r="C5" s="5" t="n">
        <v>-13965</v>
      </c>
    </row>
    <row r="6">
      <c r="A6" s="4" t="inlineStr">
        <is>
          <t>Additions</t>
        </is>
      </c>
      <c r="B6" s="5" t="n">
        <v>30036</v>
      </c>
      <c r="C6" s="5" t="n">
        <v>27381</v>
      </c>
    </row>
    <row r="7">
      <c r="A7" s="4" t="inlineStr">
        <is>
          <t>Balance at End of Period</t>
        </is>
      </c>
      <c r="B7" s="6" t="n">
        <v>73852</v>
      </c>
      <c r="C7" s="6" t="n">
        <v>579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78240</v>
      </c>
      <c r="C4" s="6" t="n">
        <v>153112</v>
      </c>
      <c r="D4" s="6" t="n">
        <v>354670</v>
      </c>
      <c r="E4" s="6" t="n">
        <v>305335</v>
      </c>
    </row>
    <row r="5">
      <c r="A5" s="4" t="inlineStr">
        <is>
          <t>Cost of revenue</t>
        </is>
      </c>
      <c r="B5" s="5" t="n">
        <v>75938</v>
      </c>
      <c r="C5" s="5" t="n">
        <v>65812</v>
      </c>
      <c r="D5" s="5" t="n">
        <v>152639</v>
      </c>
      <c r="E5" s="5" t="n">
        <v>132250</v>
      </c>
    </row>
    <row r="6">
      <c r="A6" s="4" t="inlineStr">
        <is>
          <t>Gross profit</t>
        </is>
      </c>
      <c r="B6" s="5" t="n">
        <v>102302</v>
      </c>
      <c r="C6" s="5" t="n">
        <v>87300</v>
      </c>
      <c r="D6" s="5" t="n">
        <v>202031</v>
      </c>
      <c r="E6" s="5" t="n">
        <v>1730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77371</v>
      </c>
      <c r="C8" s="5" t="n">
        <v>68421</v>
      </c>
      <c r="D8" s="5" t="n">
        <v>157028</v>
      </c>
      <c r="E8" s="5" t="n">
        <v>135299</v>
      </c>
    </row>
    <row r="9">
      <c r="A9" s="4" t="inlineStr">
        <is>
          <t>Research and development</t>
        </is>
      </c>
      <c r="B9" s="5" t="n">
        <v>29635</v>
      </c>
      <c r="C9" s="5" t="n">
        <v>23963</v>
      </c>
      <c r="D9" s="5" t="n">
        <v>60522</v>
      </c>
      <c r="E9" s="5" t="n">
        <v>46533</v>
      </c>
    </row>
    <row r="10">
      <c r="A10" s="4" t="inlineStr">
        <is>
          <t>General and administrative</t>
        </is>
      </c>
      <c r="B10" s="5" t="n">
        <v>22623</v>
      </c>
      <c r="C10" s="5" t="n">
        <v>23443</v>
      </c>
      <c r="D10" s="5" t="n">
        <v>48957</v>
      </c>
      <c r="E10" s="5" t="n">
        <v>45096</v>
      </c>
    </row>
    <row r="11">
      <c r="A11" s="4" t="inlineStr">
        <is>
          <t>Restructuring charges</t>
        </is>
      </c>
      <c r="B11" s="5" t="n">
        <v>135</v>
      </c>
      <c r="C11" s="5" t="n">
        <v>0</v>
      </c>
      <c r="D11" s="5" t="n">
        <v>10263</v>
      </c>
      <c r="E11" s="5" t="n">
        <v>0</v>
      </c>
    </row>
    <row r="12">
      <c r="A12" s="4" t="inlineStr">
        <is>
          <t>Total operating expenses</t>
        </is>
      </c>
      <c r="B12" s="5" t="n">
        <v>129764</v>
      </c>
      <c r="C12" s="5" t="n">
        <v>115827</v>
      </c>
      <c r="D12" s="5" t="n">
        <v>276770</v>
      </c>
      <c r="E12" s="5" t="n">
        <v>226928</v>
      </c>
    </row>
    <row r="13">
      <c r="A13" s="4" t="inlineStr">
        <is>
          <t>Loss from operations</t>
        </is>
      </c>
      <c r="B13" s="5" t="n">
        <v>-27462</v>
      </c>
      <c r="C13" s="5" t="n">
        <v>-28527</v>
      </c>
      <c r="D13" s="5" t="n">
        <v>-74739</v>
      </c>
      <c r="E13" s="5" t="n">
        <v>-5384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4944</v>
      </c>
      <c r="C15" s="5" t="n">
        <v>127</v>
      </c>
      <c r="D15" s="5" t="n">
        <v>8876</v>
      </c>
      <c r="E15" s="5" t="n">
        <v>370</v>
      </c>
    </row>
    <row r="16">
      <c r="A16" s="4" t="inlineStr">
        <is>
          <t>Other expense, net</t>
        </is>
      </c>
      <c r="B16" s="5" t="n">
        <v>-2161</v>
      </c>
      <c r="C16" s="5" t="n">
        <v>-672</v>
      </c>
      <c r="D16" s="5" t="n">
        <v>-2303</v>
      </c>
      <c r="E16" s="5" t="n">
        <v>-916</v>
      </c>
    </row>
    <row r="17">
      <c r="A17" s="4" t="inlineStr">
        <is>
          <t>Total other income (expense), net</t>
        </is>
      </c>
      <c r="B17" s="5" t="n">
        <v>2783</v>
      </c>
      <c r="C17" s="5" t="n">
        <v>-545</v>
      </c>
      <c r="D17" s="5" t="n">
        <v>6573</v>
      </c>
      <c r="E17" s="5" t="n">
        <v>-546</v>
      </c>
    </row>
    <row r="18">
      <c r="A18" s="4" t="inlineStr">
        <is>
          <t>Net loss before taxes</t>
        </is>
      </c>
      <c r="B18" s="5" t="n">
        <v>-24679</v>
      </c>
      <c r="C18" s="5" t="n">
        <v>-29072</v>
      </c>
      <c r="D18" s="5" t="n">
        <v>-68166</v>
      </c>
      <c r="E18" s="5" t="n">
        <v>-54389</v>
      </c>
    </row>
    <row r="19">
      <c r="A19" s="4" t="inlineStr">
        <is>
          <t>Income tax provision</t>
        </is>
      </c>
      <c r="B19" s="5" t="n">
        <v>-1056</v>
      </c>
      <c r="C19" s="5" t="n">
        <v>-308</v>
      </c>
      <c r="D19" s="5" t="n">
        <v>-2113</v>
      </c>
      <c r="E19" s="5" t="n">
        <v>-640</v>
      </c>
    </row>
    <row r="20">
      <c r="A20" s="4" t="inlineStr">
        <is>
          <t>Net loss</t>
        </is>
      </c>
      <c r="B20" s="5" t="n">
        <v>-25735</v>
      </c>
      <c r="C20" s="5" t="n">
        <v>-29380</v>
      </c>
      <c r="D20" s="5" t="n">
        <v>-70279</v>
      </c>
      <c r="E20" s="5" t="n">
        <v>-55029</v>
      </c>
    </row>
    <row r="21">
      <c r="A21" s="4" t="inlineStr">
        <is>
          <t>Net loss</t>
        </is>
      </c>
      <c r="B21" s="6" t="n">
        <v>-25735</v>
      </c>
      <c r="C21" s="6" t="n">
        <v>-29380</v>
      </c>
      <c r="D21" s="6" t="n">
        <v>-70279</v>
      </c>
      <c r="E21" s="6" t="n">
        <v>-55029</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17</v>
      </c>
      <c r="C23" s="8" t="n">
        <v>-0.21</v>
      </c>
      <c r="D23" s="8" t="n">
        <v>-0.48</v>
      </c>
      <c r="E23" s="8" t="n">
        <v>-0.39</v>
      </c>
    </row>
    <row r="24">
      <c r="A24" s="4" t="inlineStr">
        <is>
          <t>Diluted (in dollars per share)</t>
        </is>
      </c>
      <c r="B24" s="8" t="n">
        <v>-0.17</v>
      </c>
      <c r="C24" s="8" t="n">
        <v>-0.21</v>
      </c>
      <c r="D24" s="8" t="n">
        <v>-0.48</v>
      </c>
      <c r="E24" s="8" t="n">
        <v>-0.39</v>
      </c>
    </row>
    <row r="25">
      <c r="A25" s="3" t="inlineStr">
        <is>
          <t>Weighted-average shares used in computing net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8071315</v>
      </c>
      <c r="C26" s="5" t="n">
        <v>140035203</v>
      </c>
      <c r="D26" s="5" t="n">
        <v>146910959</v>
      </c>
      <c r="E26" s="5" t="n">
        <v>139691508</v>
      </c>
    </row>
    <row r="27">
      <c r="A27" s="4" t="inlineStr">
        <is>
          <t>Diluted (in shares)</t>
        </is>
      </c>
      <c r="B27" s="5" t="n">
        <v>148071315</v>
      </c>
      <c r="C27" s="5" t="n">
        <v>140035203</v>
      </c>
      <c r="D27" s="5" t="n">
        <v>146910959</v>
      </c>
      <c r="E27" s="5" t="n">
        <v>139691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Investments on Condensed Consolidated Balance Shee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Marketable securities</t>
        </is>
      </c>
      <c r="B3" s="6" t="n">
        <v>465514</v>
      </c>
      <c r="C3" s="6" t="n">
        <v>465372</v>
      </c>
    </row>
    <row r="4">
      <c r="A4" s="4" t="inlineStr">
        <is>
          <t>Strategic investments</t>
        </is>
      </c>
      <c r="B4" s="5" t="n">
        <v>10311</v>
      </c>
      <c r="C4" s="5" t="n">
        <v>12104</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4" t="inlineStr">
        <is>
          <t xml:space="preserve"> </t>
        </is>
      </c>
      <c r="C7" s="5" t="n">
        <v>130377</v>
      </c>
    </row>
    <row r="8">
      <c r="A8" s="4" t="inlineStr">
        <is>
          <t>Strategic investments</t>
        </is>
      </c>
      <c r="B8" s="5" t="n">
        <v>0</v>
      </c>
      <c r="C8" s="5" t="n">
        <v>0</v>
      </c>
    </row>
    <row r="9">
      <c r="A9" s="3" t="inlineStr">
        <is>
          <t>Non-current liabilities:</t>
        </is>
      </c>
      <c r="B9" s="4" t="inlineStr">
        <is>
          <t xml:space="preserve"> </t>
        </is>
      </c>
      <c r="C9" s="4" t="inlineStr">
        <is>
          <t xml:space="preserve"> </t>
        </is>
      </c>
    </row>
    <row r="10">
      <c r="A10" s="4" t="inlineStr">
        <is>
          <t>Cash settled stock appreciation rights</t>
        </is>
      </c>
      <c r="B10" s="5" t="n">
        <v>0</v>
      </c>
      <c r="C10" s="5" t="n">
        <v>0</v>
      </c>
    </row>
    <row r="11">
      <c r="A11" s="4" t="inlineStr">
        <is>
          <t>Level 1 | U.S. governmen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4" t="inlineStr">
        <is>
          <t xml:space="preserve"> </t>
        </is>
      </c>
      <c r="C13" s="5" t="n">
        <v>0</v>
      </c>
    </row>
    <row r="14">
      <c r="A14" s="4" t="inlineStr">
        <is>
          <t>Marketable securities</t>
        </is>
      </c>
      <c r="B14" s="5" t="n">
        <v>0</v>
      </c>
      <c r="C14" s="5" t="n">
        <v>0</v>
      </c>
    </row>
    <row r="15">
      <c r="A15" s="4" t="inlineStr">
        <is>
          <t>Level 1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281719</v>
      </c>
      <c r="C17" s="5" t="n">
        <v>130377</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4" t="inlineStr">
        <is>
          <t xml:space="preserve"> </t>
        </is>
      </c>
      <c r="C20" s="5" t="n">
        <v>48900</v>
      </c>
    </row>
    <row r="21">
      <c r="A21" s="4" t="inlineStr">
        <is>
          <t>Strategic investments</t>
        </is>
      </c>
      <c r="B21" s="5" t="n">
        <v>0</v>
      </c>
      <c r="C21" s="5" t="n">
        <v>0</v>
      </c>
    </row>
    <row r="22">
      <c r="A22" s="3" t="inlineStr">
        <is>
          <t>Non-current liabilities:</t>
        </is>
      </c>
      <c r="B22" s="4" t="inlineStr">
        <is>
          <t xml:space="preserve"> </t>
        </is>
      </c>
      <c r="C22" s="4" t="inlineStr">
        <is>
          <t xml:space="preserve"> </t>
        </is>
      </c>
    </row>
    <row r="23">
      <c r="A23" s="4" t="inlineStr">
        <is>
          <t>Cash settled stock appreciation rights</t>
        </is>
      </c>
      <c r="B23" s="5" t="n">
        <v>0</v>
      </c>
      <c r="C23" s="5" t="n">
        <v>0</v>
      </c>
    </row>
    <row r="24">
      <c r="A24" s="4" t="inlineStr">
        <is>
          <t>Level 2 | U.S. governmen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4" t="inlineStr">
        <is>
          <t xml:space="preserve"> </t>
        </is>
      </c>
      <c r="C26" s="5" t="n">
        <v>48900</v>
      </c>
    </row>
    <row r="27">
      <c r="A27" s="4" t="inlineStr">
        <is>
          <t>Marketable securities</t>
        </is>
      </c>
      <c r="B27" s="5" t="n">
        <v>142287</v>
      </c>
      <c r="C27" s="5" t="n">
        <v>151687</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4" t="inlineStr">
        <is>
          <t xml:space="preserve"> </t>
        </is>
      </c>
      <c r="C33" s="5" t="n">
        <v>0</v>
      </c>
    </row>
    <row r="34">
      <c r="A34" s="4" t="inlineStr">
        <is>
          <t>Strategic investments</t>
        </is>
      </c>
      <c r="B34" s="5" t="n">
        <v>10311</v>
      </c>
      <c r="C34" s="5" t="n">
        <v>12104</v>
      </c>
    </row>
    <row r="35">
      <c r="A35" s="3" t="inlineStr">
        <is>
          <t>Non-current liabilities:</t>
        </is>
      </c>
      <c r="B35" s="4" t="inlineStr">
        <is>
          <t xml:space="preserve"> </t>
        </is>
      </c>
      <c r="C35" s="4" t="inlineStr">
        <is>
          <t xml:space="preserve"> </t>
        </is>
      </c>
    </row>
    <row r="36">
      <c r="A36" s="4" t="inlineStr">
        <is>
          <t>Cash settled stock appreciation rights</t>
        </is>
      </c>
      <c r="B36" s="5" t="n">
        <v>30</v>
      </c>
      <c r="C36" s="5" t="n">
        <v>462</v>
      </c>
    </row>
    <row r="37">
      <c r="A37" s="4" t="inlineStr">
        <is>
          <t>Level 3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4" t="inlineStr">
        <is>
          <t xml:space="preserve"> </t>
        </is>
      </c>
      <c r="C39" s="5" t="n">
        <v>0</v>
      </c>
    </row>
    <row r="40">
      <c r="A40" s="4" t="inlineStr">
        <is>
          <t>Marketable securities</t>
        </is>
      </c>
      <c r="B40" s="5" t="n">
        <v>0</v>
      </c>
      <c r="C40" s="5" t="n">
        <v>0</v>
      </c>
    </row>
    <row r="41">
      <c r="A41" s="4" t="inlineStr">
        <is>
          <t>Level 3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6" t="n">
        <v>0</v>
      </c>
      <c r="C4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Summary of the Changes in the Fair Value of Level 3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rategic Investme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Vesting and remeasurement of SARs</t>
        </is>
      </c>
      <c r="B5" s="6" t="n">
        <v>0</v>
      </c>
      <c r="C5" s="6" t="n">
        <v>0</v>
      </c>
      <c r="D5" s="6" t="n">
        <v>0</v>
      </c>
      <c r="E5" s="6" t="n">
        <v>0</v>
      </c>
    </row>
    <row r="6">
      <c r="A6" s="4" t="inlineStr">
        <is>
          <t>Exercises of SARs</t>
        </is>
      </c>
      <c r="B6" s="5" t="n">
        <v>0</v>
      </c>
      <c r="C6" s="4" t="inlineStr">
        <is>
          <t xml:space="preserve"> </t>
        </is>
      </c>
      <c r="D6" s="5" t="n">
        <v>0</v>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2104</v>
      </c>
      <c r="C8" s="5" t="n">
        <v>15000</v>
      </c>
      <c r="D8" s="5" t="n">
        <v>12104</v>
      </c>
      <c r="E8" s="5" t="n">
        <v>10000</v>
      </c>
    </row>
    <row r="9">
      <c r="A9" s="4" t="inlineStr">
        <is>
          <t>Unrealized loss on strategic investments</t>
        </is>
      </c>
      <c r="B9" s="5" t="n">
        <v>-1793</v>
      </c>
      <c r="C9" s="4" t="inlineStr">
        <is>
          <t xml:space="preserve"> </t>
        </is>
      </c>
      <c r="D9" s="5" t="n">
        <v>-1793</v>
      </c>
      <c r="E9" s="4" t="inlineStr">
        <is>
          <t xml:space="preserve"> </t>
        </is>
      </c>
    </row>
    <row r="10">
      <c r="A10" s="4" t="inlineStr">
        <is>
          <t>Purchases of strategic investments</t>
        </is>
      </c>
      <c r="B10" s="4" t="inlineStr">
        <is>
          <t xml:space="preserve"> </t>
        </is>
      </c>
      <c r="C10" s="4" t="inlineStr">
        <is>
          <t xml:space="preserve"> </t>
        </is>
      </c>
      <c r="D10" s="4" t="inlineStr">
        <is>
          <t xml:space="preserve"> </t>
        </is>
      </c>
      <c r="E10" s="5" t="n">
        <v>5000</v>
      </c>
    </row>
    <row r="11">
      <c r="A11" s="4" t="inlineStr">
        <is>
          <t>Ending balance</t>
        </is>
      </c>
      <c r="B11" s="5" t="n">
        <v>10311</v>
      </c>
      <c r="C11" s="5" t="n">
        <v>15000</v>
      </c>
      <c r="D11" s="5" t="n">
        <v>10311</v>
      </c>
      <c r="E11" s="5" t="n">
        <v>15000</v>
      </c>
    </row>
    <row r="12">
      <c r="A12" s="4" t="inlineStr">
        <is>
          <t>Stock Appreciation Rights</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64</v>
      </c>
      <c r="C14" s="5" t="n">
        <v>508</v>
      </c>
      <c r="D14" s="5" t="n">
        <v>462</v>
      </c>
      <c r="E14" s="5" t="n">
        <v>818</v>
      </c>
    </row>
    <row r="15">
      <c r="A15" s="4" t="inlineStr">
        <is>
          <t>Vesting and remeasurement of SARs</t>
        </is>
      </c>
      <c r="B15" s="5" t="n">
        <v>19</v>
      </c>
      <c r="C15" s="5" t="n">
        <v>-89</v>
      </c>
      <c r="D15" s="5" t="n">
        <v>-179</v>
      </c>
      <c r="E15" s="5" t="n">
        <v>-399</v>
      </c>
    </row>
    <row r="16">
      <c r="A16" s="4" t="inlineStr">
        <is>
          <t>Exercises of SARs</t>
        </is>
      </c>
      <c r="B16" s="5" t="n">
        <v>-253</v>
      </c>
      <c r="C16" s="4" t="inlineStr">
        <is>
          <t xml:space="preserve"> </t>
        </is>
      </c>
      <c r="D16" s="5" t="n">
        <v>-253</v>
      </c>
      <c r="E16" s="4" t="inlineStr">
        <is>
          <t xml:space="preserve"> </t>
        </is>
      </c>
    </row>
    <row r="17">
      <c r="A17" s="4" t="inlineStr">
        <is>
          <t>Unrealized loss on strategic investments</t>
        </is>
      </c>
      <c r="B17" s="5" t="n">
        <v>0</v>
      </c>
      <c r="C17" s="4" t="inlineStr">
        <is>
          <t xml:space="preserve"> </t>
        </is>
      </c>
      <c r="D17" s="5" t="n">
        <v>0</v>
      </c>
      <c r="E17" s="4" t="inlineStr">
        <is>
          <t xml:space="preserve"> </t>
        </is>
      </c>
    </row>
    <row r="18">
      <c r="A18" s="4" t="inlineStr">
        <is>
          <t>Ending balance</t>
        </is>
      </c>
      <c r="B18" s="6" t="n">
        <v>30</v>
      </c>
      <c r="C18" s="6" t="n">
        <v>419</v>
      </c>
      <c r="D18" s="6" t="n">
        <v>30</v>
      </c>
      <c r="E18" s="5" t="n">
        <v>419</v>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Purchases of strategic investments</t>
        </is>
      </c>
      <c r="B20" s="4" t="inlineStr">
        <is>
          <t xml:space="preserve"> </t>
        </is>
      </c>
      <c r="C20" s="4" t="inlineStr">
        <is>
          <t xml:space="preserve"> </t>
        </is>
      </c>
      <c r="D20" s="4" t="inlineStr">
        <is>
          <t xml:space="preserve"> </t>
        </is>
      </c>
      <c r="E20"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measurements - Narrative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Impairment of strategic investment</t>
        </is>
      </c>
      <c r="B4" s="6" t="n">
        <v>1800</v>
      </c>
      <c r="C4" s="6" t="n">
        <v>1800</v>
      </c>
      <c r="D4" s="4" t="inlineStr">
        <is>
          <t xml:space="preserve"> </t>
        </is>
      </c>
    </row>
    <row r="5">
      <c r="A5" s="4" t="inlineStr">
        <is>
          <t>Strategic investment’s cost basis</t>
        </is>
      </c>
      <c r="B5" s="5" t="n">
        <v>15000</v>
      </c>
      <c r="C5" s="5" t="n">
        <v>15000</v>
      </c>
      <c r="D5" s="4" t="inlineStr">
        <is>
          <t xml:space="preserve"> </t>
        </is>
      </c>
    </row>
    <row r="6">
      <c r="A6" s="4" t="inlineStr">
        <is>
          <t>Strategic investments</t>
        </is>
      </c>
      <c r="B6" s="5" t="n">
        <v>10311</v>
      </c>
      <c r="C6" s="5" t="n">
        <v>10311</v>
      </c>
      <c r="D6" s="6" t="n">
        <v>12104</v>
      </c>
    </row>
    <row r="7">
      <c r="A7" s="4" t="inlineStr">
        <is>
          <t>Cumulative impairment charges</t>
        </is>
      </c>
      <c r="B7" s="6" t="n">
        <v>4700</v>
      </c>
      <c r="C7" s="6" t="n">
        <v>4700</v>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sh, Cash Equivalents, and Marketable Securities (Details) - USD ($) $ in Thousands</t>
        </is>
      </c>
      <c r="B1" s="2" t="inlineStr">
        <is>
          <t>Jun. 30, 2023</t>
        </is>
      </c>
      <c r="C1" s="2" t="inlineStr">
        <is>
          <t>Dec. 31, 2022</t>
        </is>
      </c>
    </row>
    <row r="2">
      <c r="A2" s="3" t="inlineStr">
        <is>
          <t>Cash and Cash Equivalents [Line Items]</t>
        </is>
      </c>
      <c r="B2" s="4" t="inlineStr">
        <is>
          <t xml:space="preserve"> </t>
        </is>
      </c>
      <c r="C2" s="4" t="inlineStr">
        <is>
          <t xml:space="preserve"> </t>
        </is>
      </c>
    </row>
    <row r="3">
      <c r="A3" s="4" t="inlineStr">
        <is>
          <t>Amortized Cost</t>
        </is>
      </c>
      <c r="B3" s="6" t="n">
        <v>465525</v>
      </c>
      <c r="C3" s="6" t="n">
        <v>465584</v>
      </c>
    </row>
    <row r="4">
      <c r="A4" s="4" t="inlineStr">
        <is>
          <t>Unrealized Gains</t>
        </is>
      </c>
      <c r="B4" s="5" t="n">
        <v>21</v>
      </c>
      <c r="C4" s="5" t="n">
        <v>34</v>
      </c>
    </row>
    <row r="5">
      <c r="A5" s="4" t="inlineStr">
        <is>
          <t>Unrealized Losses</t>
        </is>
      </c>
      <c r="B5" s="5" t="n">
        <v>-32</v>
      </c>
      <c r="C5" s="5" t="n">
        <v>-246</v>
      </c>
    </row>
    <row r="6">
      <c r="A6" s="4" t="inlineStr">
        <is>
          <t>Fair Value</t>
        </is>
      </c>
      <c r="B6" s="5" t="n">
        <v>465514</v>
      </c>
      <c r="C6" s="5" t="n">
        <v>465372</v>
      </c>
    </row>
    <row r="7">
      <c r="A7" s="4" t="inlineStr">
        <is>
          <t>Unrealized loss position, fair value</t>
        </is>
      </c>
      <c r="B7" s="5" t="n">
        <v>38765</v>
      </c>
      <c r="C7" s="5" t="n">
        <v>84017</v>
      </c>
    </row>
    <row r="8">
      <c r="A8" s="4" t="inlineStr">
        <is>
          <t>Cash and Cash Equivalen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323227</v>
      </c>
      <c r="C10" s="5" t="n">
        <v>313684</v>
      </c>
    </row>
    <row r="11">
      <c r="A11" s="4" t="inlineStr">
        <is>
          <t>Unrealized Gains</t>
        </is>
      </c>
      <c r="B11" s="5" t="n">
        <v>0</v>
      </c>
      <c r="C11" s="5" t="n">
        <v>4</v>
      </c>
    </row>
    <row r="12">
      <c r="A12" s="4" t="inlineStr">
        <is>
          <t>Unrealized Losses</t>
        </is>
      </c>
      <c r="B12" s="5" t="n">
        <v>0</v>
      </c>
      <c r="C12" s="5" t="n">
        <v>-3</v>
      </c>
    </row>
    <row r="13">
      <c r="A13" s="4" t="inlineStr">
        <is>
          <t>Fair Value</t>
        </is>
      </c>
      <c r="B13" s="5" t="n">
        <v>323227</v>
      </c>
      <c r="C13" s="5" t="n">
        <v>313685</v>
      </c>
    </row>
    <row r="14">
      <c r="A14" s="4" t="inlineStr">
        <is>
          <t>Unrealized loss position, fair value</t>
        </is>
      </c>
      <c r="B14" s="5" t="n">
        <v>0</v>
      </c>
      <c r="C14" s="5" t="n">
        <v>24960</v>
      </c>
    </row>
    <row r="15">
      <c r="A15" s="4" t="inlineStr">
        <is>
          <t>Cash and Cash Equivalents | Cash</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Amortized Cost</t>
        </is>
      </c>
      <c r="B17" s="5" t="n">
        <v>41508</v>
      </c>
      <c r="C17" s="5" t="n">
        <v>134408</v>
      </c>
    </row>
    <row r="18">
      <c r="A18" s="4" t="inlineStr">
        <is>
          <t>Unrealized Gains</t>
        </is>
      </c>
      <c r="B18" s="5" t="n">
        <v>0</v>
      </c>
      <c r="C18" s="5" t="n">
        <v>0</v>
      </c>
    </row>
    <row r="19">
      <c r="A19" s="4" t="inlineStr">
        <is>
          <t>Unrealized Losses</t>
        </is>
      </c>
      <c r="B19" s="5" t="n">
        <v>0</v>
      </c>
      <c r="C19" s="5" t="n">
        <v>0</v>
      </c>
    </row>
    <row r="20">
      <c r="A20" s="4" t="inlineStr">
        <is>
          <t>Fair Value</t>
        </is>
      </c>
      <c r="B20" s="5" t="n">
        <v>41508</v>
      </c>
      <c r="C20" s="5" t="n">
        <v>134408</v>
      </c>
    </row>
    <row r="21">
      <c r="A21" s="4" t="inlineStr">
        <is>
          <t>Cash and Cash Equivalents | Money market funds</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Amortized Cost</t>
        </is>
      </c>
      <c r="B23" s="5" t="n">
        <v>281719</v>
      </c>
      <c r="C23" s="5" t="n">
        <v>130377</v>
      </c>
    </row>
    <row r="24">
      <c r="A24" s="4" t="inlineStr">
        <is>
          <t>Unrealized Gains</t>
        </is>
      </c>
      <c r="B24" s="5" t="n">
        <v>0</v>
      </c>
      <c r="C24" s="5" t="n">
        <v>0</v>
      </c>
    </row>
    <row r="25">
      <c r="A25" s="4" t="inlineStr">
        <is>
          <t>Unrealized Losses</t>
        </is>
      </c>
      <c r="B25" s="5" t="n">
        <v>0</v>
      </c>
      <c r="C25" s="5" t="n">
        <v>0</v>
      </c>
    </row>
    <row r="26">
      <c r="A26" s="4" t="inlineStr">
        <is>
          <t>Fair Value</t>
        </is>
      </c>
      <c r="B26" s="5" t="n">
        <v>281719</v>
      </c>
      <c r="C26" s="5" t="n">
        <v>130377</v>
      </c>
    </row>
    <row r="27">
      <c r="A27" s="4" t="inlineStr">
        <is>
          <t>Cash and Cash Equivalents | U.S. government securitie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mortized Cost</t>
        </is>
      </c>
      <c r="B29" s="4" t="inlineStr">
        <is>
          <t xml:space="preserve"> </t>
        </is>
      </c>
      <c r="C29" s="5" t="n">
        <v>48899</v>
      </c>
    </row>
    <row r="30">
      <c r="A30" s="4" t="inlineStr">
        <is>
          <t>Unrealized Gains</t>
        </is>
      </c>
      <c r="B30" s="4" t="inlineStr">
        <is>
          <t xml:space="preserve"> </t>
        </is>
      </c>
      <c r="C30" s="5" t="n">
        <v>4</v>
      </c>
    </row>
    <row r="31">
      <c r="A31" s="4" t="inlineStr">
        <is>
          <t>Unrealized Losses</t>
        </is>
      </c>
      <c r="B31" s="4" t="inlineStr">
        <is>
          <t xml:space="preserve"> </t>
        </is>
      </c>
      <c r="C31" s="5" t="n">
        <v>-3</v>
      </c>
    </row>
    <row r="32">
      <c r="A32" s="4" t="inlineStr">
        <is>
          <t>Fair Value</t>
        </is>
      </c>
      <c r="B32" s="4" t="inlineStr">
        <is>
          <t xml:space="preserve"> </t>
        </is>
      </c>
      <c r="C32" s="5" t="n">
        <v>48900</v>
      </c>
    </row>
    <row r="33">
      <c r="A33" s="4" t="inlineStr">
        <is>
          <t>Marketable Securities | U.S. government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Amortized Cost</t>
        </is>
      </c>
      <c r="B35" s="5" t="n">
        <v>142298</v>
      </c>
      <c r="C35" s="5" t="n">
        <v>151900</v>
      </c>
    </row>
    <row r="36">
      <c r="A36" s="4" t="inlineStr">
        <is>
          <t>Unrealized Gains</t>
        </is>
      </c>
      <c r="B36" s="5" t="n">
        <v>21</v>
      </c>
      <c r="C36" s="5" t="n">
        <v>30</v>
      </c>
    </row>
    <row r="37">
      <c r="A37" s="4" t="inlineStr">
        <is>
          <t>Unrealized Losses</t>
        </is>
      </c>
      <c r="B37" s="5" t="n">
        <v>-32</v>
      </c>
      <c r="C37" s="5" t="n">
        <v>-243</v>
      </c>
    </row>
    <row r="38">
      <c r="A38" s="4" t="inlineStr">
        <is>
          <t>Fair Value</t>
        </is>
      </c>
      <c r="B38" s="5" t="n">
        <v>142287</v>
      </c>
      <c r="C38" s="5" t="n">
        <v>151687</v>
      </c>
    </row>
    <row r="39">
      <c r="A39" s="4" t="inlineStr">
        <is>
          <t>Unrealized loss position, fair value</t>
        </is>
      </c>
      <c r="B39" s="6" t="n">
        <v>38765</v>
      </c>
      <c r="C39" s="6" t="n">
        <v>590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 width="22" customWidth="1" min="7" max="7"/>
  </cols>
  <sheetData>
    <row r="1">
      <c r="A1" s="1" t="inlineStr">
        <is>
          <t>Consolidated balance sheet components - Narrative (Details) $ in Thousands</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 security</t>
        </is>
      </c>
      <c r="G2" s="2" t="inlineStr">
        <is>
          <t>Aug. 24,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gains and losses reclassified from accumulated other comprehensive loss to other income (expense), net</t>
        </is>
      </c>
      <c r="B4" s="6" t="n">
        <v>0</v>
      </c>
      <c r="C4" s="4" t="inlineStr">
        <is>
          <t xml:space="preserve"> </t>
        </is>
      </c>
      <c r="D4" s="6" t="n">
        <v>0</v>
      </c>
      <c r="E4" s="4" t="inlineStr">
        <is>
          <t xml:space="preserve"> </t>
        </is>
      </c>
      <c r="F4" s="4" t="inlineStr">
        <is>
          <t xml:space="preserve"> </t>
        </is>
      </c>
      <c r="G4" s="4" t="inlineStr">
        <is>
          <t xml:space="preserve"> </t>
        </is>
      </c>
    </row>
    <row r="5">
      <c r="A5" s="4" t="inlineStr">
        <is>
          <t>Number of continuous unrealized loss position for twelve months or longer | security</t>
        </is>
      </c>
      <c r="B5" s="5" t="n">
        <v>0</v>
      </c>
      <c r="C5" s="4" t="inlineStr">
        <is>
          <t xml:space="preserve"> </t>
        </is>
      </c>
      <c r="D5" s="5" t="n">
        <v>0</v>
      </c>
      <c r="E5" s="4" t="inlineStr">
        <is>
          <t xml:space="preserve"> </t>
        </is>
      </c>
      <c r="F5" s="5" t="n">
        <v>0</v>
      </c>
      <c r="G5" s="4" t="inlineStr">
        <is>
          <t xml:space="preserve"> </t>
        </is>
      </c>
    </row>
    <row r="6">
      <c r="A6" s="4" t="inlineStr">
        <is>
          <t>Depreciation</t>
        </is>
      </c>
      <c r="B6" s="6" t="n">
        <v>800</v>
      </c>
      <c r="C6" s="6" t="n">
        <v>1100</v>
      </c>
      <c r="D6" s="6" t="n">
        <v>1600</v>
      </c>
      <c r="E6" s="6" t="n">
        <v>2300</v>
      </c>
      <c r="F6" s="4" t="inlineStr">
        <is>
          <t xml:space="preserve"> </t>
        </is>
      </c>
      <c r="G6" s="4" t="inlineStr">
        <is>
          <t xml:space="preserve"> </t>
        </is>
      </c>
    </row>
    <row r="7">
      <c r="A7" s="4" t="inlineStr">
        <is>
          <t>Amortization of capitalized software</t>
        </is>
      </c>
      <c r="B7" s="5" t="n">
        <v>4300</v>
      </c>
      <c r="C7" s="5" t="n">
        <v>3000</v>
      </c>
      <c r="D7" s="5" t="n">
        <v>8200</v>
      </c>
      <c r="E7" s="5" t="n">
        <v>5700</v>
      </c>
      <c r="F7" s="4" t="inlineStr">
        <is>
          <t xml:space="preserve"> </t>
        </is>
      </c>
      <c r="G7" s="4" t="inlineStr">
        <is>
          <t xml:space="preserve"> </t>
        </is>
      </c>
    </row>
    <row r="8">
      <c r="A8" s="4" t="inlineStr">
        <is>
          <t>Amortization of intangible assets</t>
        </is>
      </c>
      <c r="B8" s="5" t="n">
        <v>1000</v>
      </c>
      <c r="C8" s="6" t="n">
        <v>1000</v>
      </c>
      <c r="D8" s="5" t="n">
        <v>2100</v>
      </c>
      <c r="E8" s="6" t="n">
        <v>2100</v>
      </c>
      <c r="F8" s="4" t="inlineStr">
        <is>
          <t xml:space="preserve"> </t>
        </is>
      </c>
      <c r="G8" s="4" t="inlineStr">
        <is>
          <t xml:space="preserve"> </t>
        </is>
      </c>
    </row>
    <row r="9">
      <c r="A9" s="4" t="inlineStr">
        <is>
          <t>Goodwill</t>
        </is>
      </c>
      <c r="B9" s="6" t="n">
        <v>12646</v>
      </c>
      <c r="C9" s="4" t="inlineStr">
        <is>
          <t xml:space="preserve"> </t>
        </is>
      </c>
      <c r="D9" s="6" t="n">
        <v>12646</v>
      </c>
      <c r="E9" s="4" t="inlineStr">
        <is>
          <t xml:space="preserve"> </t>
        </is>
      </c>
      <c r="F9" s="6" t="n">
        <v>12646</v>
      </c>
      <c r="G9" s="4" t="inlineStr">
        <is>
          <t xml:space="preserve"> </t>
        </is>
      </c>
    </row>
    <row r="10">
      <c r="A10" s="4" t="inlineStr">
        <is>
          <t>CorpU</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6" t="n">
        <v>12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31868</v>
      </c>
      <c r="C3" s="6" t="n">
        <v>32182</v>
      </c>
    </row>
    <row r="4">
      <c r="A4" s="4" t="inlineStr">
        <is>
          <t>Less accumulated depreciation and amortization</t>
        </is>
      </c>
      <c r="B4" s="5" t="n">
        <v>-26383</v>
      </c>
      <c r="C4" s="5" t="n">
        <v>-25170</v>
      </c>
    </row>
    <row r="5">
      <c r="A5" s="4" t="inlineStr">
        <is>
          <t>Property and equipment, net</t>
        </is>
      </c>
      <c r="B5" s="5" t="n">
        <v>5485</v>
      </c>
      <c r="C5" s="5" t="n">
        <v>701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9020</v>
      </c>
      <c r="C8" s="5" t="n">
        <v>19109</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775</v>
      </c>
      <c r="C11" s="5" t="n">
        <v>782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678</v>
      </c>
      <c r="C14" s="5" t="n">
        <v>4870</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83</v>
      </c>
      <c r="C17" s="5" t="n">
        <v>38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2</v>
      </c>
      <c r="C2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pitalized Software, Net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pitalized software</t>
        </is>
      </c>
      <c r="B3" s="6" t="n">
        <v>74797</v>
      </c>
      <c r="C3" s="6" t="n">
        <v>63748</v>
      </c>
    </row>
    <row r="4">
      <c r="A4" s="4" t="inlineStr">
        <is>
          <t>Less accumulated amortization</t>
        </is>
      </c>
      <c r="B4" s="5" t="n">
        <v>-44447</v>
      </c>
      <c r="C4" s="5" t="n">
        <v>-36336</v>
      </c>
    </row>
    <row r="5">
      <c r="A5" s="4" t="inlineStr">
        <is>
          <t>Total expected amortization</t>
        </is>
      </c>
      <c r="B5" s="6" t="n">
        <v>30350</v>
      </c>
      <c r="C5" s="6" t="n">
        <v>27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mainder of 2023</t>
        </is>
      </c>
      <c r="B3" s="6" t="n">
        <v>8465</v>
      </c>
      <c r="C3" s="4" t="inlineStr">
        <is>
          <t xml:space="preserve"> </t>
        </is>
      </c>
    </row>
    <row r="4">
      <c r="A4" s="4" t="inlineStr">
        <is>
          <t>2024</t>
        </is>
      </c>
      <c r="B4" s="5" t="n">
        <v>13319</v>
      </c>
      <c r="C4" s="4" t="inlineStr">
        <is>
          <t xml:space="preserve"> </t>
        </is>
      </c>
    </row>
    <row r="5">
      <c r="A5" s="4" t="inlineStr">
        <is>
          <t>2025</t>
        </is>
      </c>
      <c r="B5" s="5" t="n">
        <v>7479</v>
      </c>
      <c r="C5" s="4" t="inlineStr">
        <is>
          <t xml:space="preserve"> </t>
        </is>
      </c>
    </row>
    <row r="6">
      <c r="A6" s="4" t="inlineStr">
        <is>
          <t>2026</t>
        </is>
      </c>
      <c r="B6" s="5" t="n">
        <v>1087</v>
      </c>
      <c r="C6" s="4" t="inlineStr">
        <is>
          <t xml:space="preserve"> </t>
        </is>
      </c>
    </row>
    <row r="7">
      <c r="A7" s="4" t="inlineStr">
        <is>
          <t>Total expected amortization</t>
        </is>
      </c>
      <c r="B7" s="6" t="n">
        <v>30350</v>
      </c>
      <c r="C7" s="6" t="n">
        <v>274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Intangible Assets Acquired through Business Combination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Gross</t>
        </is>
      </c>
      <c r="B3" s="6" t="n">
        <v>15100</v>
      </c>
      <c r="C3" s="6" t="n">
        <v>15100</v>
      </c>
    </row>
    <row r="4">
      <c r="A4" s="4" t="inlineStr">
        <is>
          <t>Accumulated Amortization</t>
        </is>
      </c>
      <c r="B4" s="5" t="n">
        <v>-7903</v>
      </c>
      <c r="C4" s="5" t="n">
        <v>-5769</v>
      </c>
    </row>
    <row r="5">
      <c r="A5" s="4" t="inlineStr">
        <is>
          <t>Intangible Assets, Net</t>
        </is>
      </c>
      <c r="B5" s="6" t="n">
        <v>7197</v>
      </c>
      <c r="C5" s="6" t="n">
        <v>9331</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Estimated Useful Lives</t>
        </is>
      </c>
      <c r="B8" s="4" t="inlineStr">
        <is>
          <t>6 years</t>
        </is>
      </c>
      <c r="C8" s="4" t="inlineStr">
        <is>
          <t>6 years</t>
        </is>
      </c>
    </row>
    <row r="9">
      <c r="A9" s="4" t="inlineStr">
        <is>
          <t>Intangible Assets, Gross</t>
        </is>
      </c>
      <c r="B9" s="6" t="n">
        <v>5500</v>
      </c>
      <c r="C9" s="6" t="n">
        <v>5500</v>
      </c>
    </row>
    <row r="10">
      <c r="A10" s="4" t="inlineStr">
        <is>
          <t>Accumulated Amortization</t>
        </is>
      </c>
      <c r="B10" s="5" t="n">
        <v>-1698</v>
      </c>
      <c r="C10" s="5" t="n">
        <v>-1239</v>
      </c>
    </row>
    <row r="11">
      <c r="A11" s="4" t="inlineStr">
        <is>
          <t>Intangible Assets, Net</t>
        </is>
      </c>
      <c r="B11" s="6" t="n">
        <v>3802</v>
      </c>
      <c r="C11" s="6" t="n">
        <v>4261</v>
      </c>
    </row>
    <row r="12">
      <c r="A12" s="4" t="inlineStr">
        <is>
          <t>Vendo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Estimated Useful Lives</t>
        </is>
      </c>
      <c r="B14" s="4" t="inlineStr">
        <is>
          <t>3 years</t>
        </is>
      </c>
      <c r="C14" s="4" t="inlineStr">
        <is>
          <t>3 years</t>
        </is>
      </c>
    </row>
    <row r="15">
      <c r="A15" s="4" t="inlineStr">
        <is>
          <t>Intangible Assets, Gross</t>
        </is>
      </c>
      <c r="B15" s="6" t="n">
        <v>4500</v>
      </c>
      <c r="C15" s="6" t="n">
        <v>4500</v>
      </c>
    </row>
    <row r="16">
      <c r="A16" s="4" t="inlineStr">
        <is>
          <t>Accumulated Amortization</t>
        </is>
      </c>
      <c r="B16" s="5" t="n">
        <v>-2778</v>
      </c>
      <c r="C16" s="5" t="n">
        <v>-2028</v>
      </c>
    </row>
    <row r="17">
      <c r="A17" s="4" t="inlineStr">
        <is>
          <t>Intangible Assets, Net</t>
        </is>
      </c>
      <c r="B17" s="6" t="n">
        <v>1722</v>
      </c>
      <c r="C17" s="6" t="n">
        <v>2472</v>
      </c>
    </row>
    <row r="18">
      <c r="A18" s="4" t="inlineStr">
        <is>
          <t>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Estimated Useful Lives</t>
        </is>
      </c>
      <c r="B20" s="4" t="inlineStr">
        <is>
          <t>3 years</t>
        </is>
      </c>
      <c r="C20" s="4" t="inlineStr">
        <is>
          <t>3 years</t>
        </is>
      </c>
    </row>
    <row r="21">
      <c r="A21" s="4" t="inlineStr">
        <is>
          <t>Intangible Assets, Gross</t>
        </is>
      </c>
      <c r="B21" s="6" t="n">
        <v>4200</v>
      </c>
      <c r="C21" s="6" t="n">
        <v>4200</v>
      </c>
    </row>
    <row r="22">
      <c r="A22" s="4" t="inlineStr">
        <is>
          <t>Accumulated Amortization</t>
        </is>
      </c>
      <c r="B22" s="5" t="n">
        <v>-2593</v>
      </c>
      <c r="C22" s="5" t="n">
        <v>-1893</v>
      </c>
    </row>
    <row r="23">
      <c r="A23" s="4" t="inlineStr">
        <is>
          <t>Intangible Assets, Net</t>
        </is>
      </c>
      <c r="B23" s="6" t="n">
        <v>1607</v>
      </c>
      <c r="C23" s="6" t="n">
        <v>2307</v>
      </c>
    </row>
    <row r="24">
      <c r="A24" s="4" t="inlineStr">
        <is>
          <t>Tradename</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Useful Lives</t>
        </is>
      </c>
      <c r="B26" s="4" t="inlineStr">
        <is>
          <t>2 years</t>
        </is>
      </c>
      <c r="C26" s="4" t="inlineStr">
        <is>
          <t>2 years</t>
        </is>
      </c>
    </row>
    <row r="27">
      <c r="A27" s="4" t="inlineStr">
        <is>
          <t>Intangible Assets, Gross</t>
        </is>
      </c>
      <c r="B27" s="6" t="n">
        <v>900</v>
      </c>
      <c r="C27" s="6" t="n">
        <v>900</v>
      </c>
    </row>
    <row r="28">
      <c r="A28" s="4" t="inlineStr">
        <is>
          <t>Accumulated Amortization</t>
        </is>
      </c>
      <c r="B28" s="5" t="n">
        <v>-834</v>
      </c>
      <c r="C28" s="5" t="n">
        <v>-609</v>
      </c>
    </row>
    <row r="29">
      <c r="A29" s="4" t="inlineStr">
        <is>
          <t>Intangible Assets, Net</t>
        </is>
      </c>
      <c r="B29" s="6" t="n">
        <v>66</v>
      </c>
      <c r="C29" s="6" t="n">
        <v>2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mainder of 2023</t>
        </is>
      </c>
      <c r="B3" s="6" t="n">
        <v>1974</v>
      </c>
      <c r="C3" s="4" t="inlineStr">
        <is>
          <t xml:space="preserve"> </t>
        </is>
      </c>
    </row>
    <row r="4">
      <c r="A4" s="4" t="inlineStr">
        <is>
          <t>2024</t>
        </is>
      </c>
      <c r="B4" s="5" t="n">
        <v>2795</v>
      </c>
      <c r="C4" s="4" t="inlineStr">
        <is>
          <t xml:space="preserve"> </t>
        </is>
      </c>
    </row>
    <row r="5">
      <c r="A5" s="4" t="inlineStr">
        <is>
          <t>2025</t>
        </is>
      </c>
      <c r="B5" s="5" t="n">
        <v>917</v>
      </c>
      <c r="C5" s="4" t="inlineStr">
        <is>
          <t xml:space="preserve"> </t>
        </is>
      </c>
    </row>
    <row r="6">
      <c r="A6" s="4" t="inlineStr">
        <is>
          <t>2026</t>
        </is>
      </c>
      <c r="B6" s="5" t="n">
        <v>917</v>
      </c>
      <c r="C6" s="4" t="inlineStr">
        <is>
          <t xml:space="preserve"> </t>
        </is>
      </c>
    </row>
    <row r="7">
      <c r="A7" s="4" t="inlineStr">
        <is>
          <t>2027</t>
        </is>
      </c>
      <c r="B7" s="5" t="n">
        <v>594</v>
      </c>
      <c r="C7" s="4" t="inlineStr">
        <is>
          <t xml:space="preserve"> </t>
        </is>
      </c>
    </row>
    <row r="8">
      <c r="A8" s="4" t="inlineStr">
        <is>
          <t>Total expected amortization</t>
        </is>
      </c>
      <c r="B8" s="6" t="n">
        <v>7197</v>
      </c>
      <c r="C8" s="6" t="n">
        <v>93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5735</v>
      </c>
      <c r="C4" s="6" t="n">
        <v>-29380</v>
      </c>
      <c r="D4" s="6" t="n">
        <v>-70279</v>
      </c>
      <c r="E4" s="6" t="n">
        <v>-55029</v>
      </c>
    </row>
    <row r="5">
      <c r="A5" s="4" t="inlineStr">
        <is>
          <t>Net loss</t>
        </is>
      </c>
      <c r="B5" s="5" t="n">
        <v>-25735</v>
      </c>
      <c r="C5" s="5" t="n">
        <v>-29380</v>
      </c>
      <c r="D5" s="5" t="n">
        <v>-70279</v>
      </c>
      <c r="E5" s="5" t="n">
        <v>-55029</v>
      </c>
    </row>
    <row r="6">
      <c r="A6" s="4" t="inlineStr">
        <is>
          <t>Foreign currency translation loss, net of tax</t>
        </is>
      </c>
      <c r="B6" s="5" t="n">
        <v>-5</v>
      </c>
      <c r="C6" s="5" t="n">
        <v>-28</v>
      </c>
      <c r="D6" s="5" t="n">
        <v>-16</v>
      </c>
      <c r="E6" s="5" t="n">
        <v>-18</v>
      </c>
    </row>
    <row r="7">
      <c r="A7" s="4" t="inlineStr">
        <is>
          <t>Change in unrealized loss on marketable securities, net of tax</t>
        </is>
      </c>
      <c r="B7" s="5" t="n">
        <v>53</v>
      </c>
      <c r="C7" s="5" t="n">
        <v>0</v>
      </c>
      <c r="D7" s="5" t="n">
        <v>201</v>
      </c>
      <c r="E7" s="5" t="n">
        <v>0</v>
      </c>
    </row>
    <row r="8">
      <c r="A8" s="4" t="inlineStr">
        <is>
          <t>Comprehensive loss</t>
        </is>
      </c>
      <c r="B8" s="6" t="n">
        <v>-25687</v>
      </c>
      <c r="C8" s="6" t="n">
        <v>-29408</v>
      </c>
      <c r="D8" s="6" t="n">
        <v>-70094</v>
      </c>
      <c r="E8" s="6" t="n">
        <v>-550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Information Pertaining to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564</v>
      </c>
      <c r="C4" s="6" t="n">
        <v>1698</v>
      </c>
      <c r="D4" s="6" t="n">
        <v>3234</v>
      </c>
      <c r="E4" s="6" t="n">
        <v>3399</v>
      </c>
    </row>
    <row r="5">
      <c r="A5" s="4" t="inlineStr">
        <is>
          <t>Variable lease costs</t>
        </is>
      </c>
      <c r="B5" s="5" t="n">
        <v>231</v>
      </c>
      <c r="C5" s="5" t="n">
        <v>203</v>
      </c>
      <c r="D5" s="5" t="n">
        <v>545</v>
      </c>
      <c r="E5" s="5" t="n">
        <v>407</v>
      </c>
    </row>
    <row r="6">
      <c r="A6" s="4" t="inlineStr">
        <is>
          <t>Cash paid for amounts included in the measurement of operating lease liabilities, net of lease incentives</t>
        </is>
      </c>
      <c r="B6" s="4" t="inlineStr">
        <is>
          <t xml:space="preserve"> </t>
        </is>
      </c>
      <c r="C6" s="4" t="inlineStr">
        <is>
          <t xml:space="preserve"> </t>
        </is>
      </c>
      <c r="D6" s="6" t="n">
        <v>3697</v>
      </c>
      <c r="E6" s="6" t="n">
        <v>30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Jun. 30, 2023 USD ($)</t>
        </is>
      </c>
    </row>
    <row r="2">
      <c r="A2" s="3" t="inlineStr">
        <is>
          <t>Leases [Abstract]</t>
        </is>
      </c>
      <c r="B2" s="4" t="inlineStr">
        <is>
          <t xml:space="preserve"> </t>
        </is>
      </c>
    </row>
    <row r="3">
      <c r="A3" s="4" t="inlineStr">
        <is>
          <t>2023</t>
        </is>
      </c>
      <c r="B3" s="6" t="n">
        <v>3590</v>
      </c>
    </row>
    <row r="4">
      <c r="A4" s="4" t="inlineStr">
        <is>
          <t>2024</t>
        </is>
      </c>
      <c r="B4" s="5" t="n">
        <v>5918</v>
      </c>
    </row>
    <row r="5">
      <c r="A5" s="4" t="inlineStr">
        <is>
          <t>2025</t>
        </is>
      </c>
      <c r="B5" s="5" t="n">
        <v>809</v>
      </c>
    </row>
    <row r="6">
      <c r="A6" s="4" t="inlineStr">
        <is>
          <t>2026</t>
        </is>
      </c>
      <c r="B6" s="5" t="n">
        <v>410</v>
      </c>
    </row>
    <row r="7">
      <c r="A7" s="4" t="inlineStr">
        <is>
          <t>Gross lease payments</t>
        </is>
      </c>
      <c r="B7" s="5" t="n">
        <v>10727</v>
      </c>
    </row>
    <row r="8">
      <c r="A8" s="4" t="inlineStr">
        <is>
          <t>Less imputed interest</t>
        </is>
      </c>
      <c r="B8" s="5" t="n">
        <v>-364</v>
      </c>
    </row>
    <row r="9">
      <c r="A9" s="4" t="inlineStr">
        <is>
          <t>Present value of operating lease liabilities</t>
        </is>
      </c>
      <c r="B9" s="6" t="n">
        <v>103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6" t="n">
        <v>9539</v>
      </c>
      <c r="C3" s="6" t="n">
        <v>8494</v>
      </c>
    </row>
    <row r="4">
      <c r="A4" s="4" t="inlineStr">
        <is>
          <t>Indirect tax reserves</t>
        </is>
      </c>
      <c r="B4" s="5" t="n">
        <v>3914</v>
      </c>
      <c r="C4" s="5" t="n">
        <v>6627</v>
      </c>
    </row>
    <row r="5">
      <c r="A5" s="4" t="inlineStr">
        <is>
          <t>Indirect tax payables</t>
        </is>
      </c>
      <c r="B5" s="5" t="n">
        <v>7161</v>
      </c>
      <c r="C5" s="5" t="n">
        <v>9137</v>
      </c>
    </row>
    <row r="6">
      <c r="A6" s="4" t="inlineStr">
        <is>
          <t>Other current liabilities</t>
        </is>
      </c>
      <c r="B6" s="5" t="n">
        <v>6552</v>
      </c>
      <c r="C6" s="5" t="n">
        <v>6989</v>
      </c>
    </row>
    <row r="7">
      <c r="A7" s="4" t="inlineStr">
        <is>
          <t>Accrued expenses and other current liabilities</t>
        </is>
      </c>
      <c r="B7" s="6" t="n">
        <v>27166</v>
      </c>
      <c r="C7" s="6" t="n">
        <v>312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Schedule of Changes to Withholding Tax Reserve (Details) - Historical Tax Withholding Possibl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572</v>
      </c>
      <c r="C4" s="6" t="n">
        <v>15693</v>
      </c>
      <c r="D4" s="6" t="n">
        <v>2528</v>
      </c>
      <c r="E4" s="6" t="n">
        <v>17036</v>
      </c>
    </row>
    <row r="5">
      <c r="A5" s="4" t="inlineStr">
        <is>
          <t>Amounts charged to (released from) expense</t>
        </is>
      </c>
      <c r="B5" s="5" t="n">
        <v>45</v>
      </c>
      <c r="C5" s="5" t="n">
        <v>157</v>
      </c>
      <c r="D5" s="5" t="n">
        <v>89</v>
      </c>
      <c r="E5" s="5" t="n">
        <v>-1186</v>
      </c>
    </row>
    <row r="6">
      <c r="A6" s="4" t="inlineStr">
        <is>
          <t>Net payments and settlements</t>
        </is>
      </c>
      <c r="B6" s="5" t="n">
        <v>0</v>
      </c>
      <c r="C6" s="5" t="n">
        <v>0</v>
      </c>
      <c r="D6" s="5" t="n">
        <v>0</v>
      </c>
      <c r="E6" s="5" t="n">
        <v>0</v>
      </c>
    </row>
    <row r="7">
      <c r="A7" s="4" t="inlineStr">
        <is>
          <t>Balance, end of period</t>
        </is>
      </c>
      <c r="B7" s="6" t="n">
        <v>2617</v>
      </c>
      <c r="C7" s="6" t="n">
        <v>15850</v>
      </c>
      <c r="D7" s="6" t="n">
        <v>2617</v>
      </c>
      <c r="E7" s="6" t="n">
        <v>158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n. 30, 2023 USD ($)</t>
        </is>
      </c>
    </row>
    <row r="2">
      <c r="A2" s="3" t="inlineStr">
        <is>
          <t>Commitments and Contingencies Disclosure [Abstract]</t>
        </is>
      </c>
      <c r="B2" s="4" t="inlineStr">
        <is>
          <t xml:space="preserve"> </t>
        </is>
      </c>
    </row>
    <row r="3">
      <c r="A3" s="4" t="inlineStr">
        <is>
          <t>Future minimum payments</t>
        </is>
      </c>
      <c r="B3" s="9" t="n">
        <v>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4.28%)</t>
        </is>
      </c>
      <c r="C4" s="4" t="inlineStr">
        <is>
          <t>(1.10%)</t>
        </is>
      </c>
      <c r="D4" s="4" t="inlineStr">
        <is>
          <t>(3.10%)</t>
        </is>
      </c>
      <c r="E4" s="4" t="inlineStr">
        <is>
          <t>(1.2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78240</v>
      </c>
      <c r="C4" s="6" t="n">
        <v>153112</v>
      </c>
      <c r="D4" s="6" t="n">
        <v>354670</v>
      </c>
      <c r="E4" s="6" t="n">
        <v>305335</v>
      </c>
      <c r="F4" s="4" t="inlineStr">
        <is>
          <t xml:space="preserve"> </t>
        </is>
      </c>
    </row>
    <row r="5">
      <c r="A5" s="4" t="inlineStr">
        <is>
          <t>Accounts receivable, net</t>
        </is>
      </c>
      <c r="B5" s="5" t="n">
        <v>86995</v>
      </c>
      <c r="C5" s="4" t="inlineStr">
        <is>
          <t xml:space="preserve"> </t>
        </is>
      </c>
      <c r="D5" s="5" t="n">
        <v>86995</v>
      </c>
      <c r="E5" s="4" t="inlineStr">
        <is>
          <t xml:space="preserve"> </t>
        </is>
      </c>
      <c r="F5" s="6" t="n">
        <v>104530</v>
      </c>
    </row>
    <row r="6">
      <c r="A6" s="4" t="inlineStr">
        <is>
          <t>General and administrative</t>
        </is>
      </c>
      <c r="B6" s="5" t="n">
        <v>22623</v>
      </c>
      <c r="C6" s="5" t="n">
        <v>23443</v>
      </c>
      <c r="D6" s="6" t="n">
        <v>48957</v>
      </c>
      <c r="E6" s="5" t="n">
        <v>45096</v>
      </c>
      <c r="F6" s="4" t="inlineStr">
        <is>
          <t xml:space="preserve"> </t>
        </is>
      </c>
    </row>
    <row r="7">
      <c r="A7" s="4" t="inlineStr">
        <is>
          <t>Nasp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10" t="n">
        <v>0.05</v>
      </c>
      <c r="E9" s="4" t="inlineStr">
        <is>
          <t xml:space="preserve"> </t>
        </is>
      </c>
      <c r="F9" s="4" t="inlineStr">
        <is>
          <t xml:space="preserve"> </t>
        </is>
      </c>
    </row>
    <row r="10">
      <c r="A10" s="4" t="inlineStr">
        <is>
          <t>Affiliated Entity | Naspers Ltd. and Other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400</v>
      </c>
      <c r="C12" s="5" t="n">
        <v>400</v>
      </c>
      <c r="D12" s="6" t="n">
        <v>700</v>
      </c>
      <c r="E12" s="5" t="n">
        <v>800</v>
      </c>
      <c r="F12" s="4" t="inlineStr">
        <is>
          <t xml:space="preserve"> </t>
        </is>
      </c>
    </row>
    <row r="13">
      <c r="A13" s="4" t="inlineStr">
        <is>
          <t>Accounts receivable, net</t>
        </is>
      </c>
      <c r="B13" s="5" t="n">
        <v>100</v>
      </c>
      <c r="C13" s="4" t="inlineStr">
        <is>
          <t xml:space="preserve"> </t>
        </is>
      </c>
      <c r="D13" s="5" t="n">
        <v>100</v>
      </c>
      <c r="E13" s="4" t="inlineStr">
        <is>
          <t xml:space="preserve"> </t>
        </is>
      </c>
      <c r="F13" s="5" t="n">
        <v>100</v>
      </c>
    </row>
    <row r="14">
      <c r="A14" s="4" t="inlineStr">
        <is>
          <t>Affiliated Entity | Certain Vendo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t>
        </is>
      </c>
      <c r="B16" s="5" t="n">
        <v>100</v>
      </c>
      <c r="C16" s="5" t="n">
        <v>300</v>
      </c>
      <c r="D16" s="5" t="n">
        <v>300</v>
      </c>
      <c r="E16" s="5" t="n">
        <v>500</v>
      </c>
      <c r="F16" s="4" t="inlineStr">
        <is>
          <t xml:space="preserve"> </t>
        </is>
      </c>
    </row>
    <row r="17">
      <c r="A17" s="4" t="inlineStr">
        <is>
          <t>Board of Directors | Enterprise Subscription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00</v>
      </c>
      <c r="C19" s="6" t="n">
        <v>100</v>
      </c>
      <c r="D19" s="5" t="n">
        <v>200</v>
      </c>
      <c r="E19" s="6" t="n">
        <v>200</v>
      </c>
      <c r="F19" s="4" t="inlineStr">
        <is>
          <t xml:space="preserve"> </t>
        </is>
      </c>
    </row>
    <row r="20">
      <c r="A20" s="4" t="inlineStr">
        <is>
          <t>Accounts receivable, net</t>
        </is>
      </c>
      <c r="B20" s="6" t="n">
        <v>0</v>
      </c>
      <c r="C20" s="4" t="inlineStr">
        <is>
          <t xml:space="preserve"> </t>
        </is>
      </c>
      <c r="D20" s="6" t="n">
        <v>0</v>
      </c>
      <c r="E20" s="4" t="inlineStr">
        <is>
          <t xml:space="preserve"> </t>
        </is>
      </c>
      <c r="F20" s="6" t="n">
        <v>4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40" customWidth="1" min="5" max="5"/>
    <col width="22" customWidth="1" min="6" max="6"/>
    <col width="45" customWidth="1" min="7" max="7"/>
    <col width="29" customWidth="1" min="8" max="8"/>
    <col width="32" customWidth="1" min="9" max="9"/>
    <col width="21" customWidth="1" min="10" max="10"/>
  </cols>
  <sheetData>
    <row r="1">
      <c r="A1" s="1" t="inlineStr">
        <is>
          <t>Stockholders' equity - Narrative (Details) $ / shares in Units, $ in Thousands</t>
        </is>
      </c>
      <c r="E1" s="2" t="inlineStr">
        <is>
          <t>3 Months Ended</t>
        </is>
      </c>
      <c r="G1" s="2" t="inlineStr">
        <is>
          <t>6 Months Ended</t>
        </is>
      </c>
    </row>
    <row r="2">
      <c r="B2" s="2" t="inlineStr">
        <is>
          <t>May 20, 2023 USD ($)</t>
        </is>
      </c>
      <c r="C2" s="2" t="inlineStr">
        <is>
          <t>Jan. 01, 2023 shares</t>
        </is>
      </c>
      <c r="D2" s="2" t="inlineStr">
        <is>
          <t>Aug. 24, 2021 $ / shares shares</t>
        </is>
      </c>
      <c r="E2" s="2" t="inlineStr">
        <is>
          <t>Jun. 30, 2023 USD ($) $ / shares shares</t>
        </is>
      </c>
      <c r="F2" s="2" t="inlineStr">
        <is>
          <t>Jun. 30, 2022 USD ($)</t>
        </is>
      </c>
      <c r="G2" s="2" t="inlineStr">
        <is>
          <t>Jun. 30, 2023 USD ($) vote $ / shares shares</t>
        </is>
      </c>
      <c r="H2" s="2" t="inlineStr">
        <is>
          <t>Jun. 30, 2022 USD ($) shares</t>
        </is>
      </c>
      <c r="I2" s="2" t="inlineStr">
        <is>
          <t>Dec. 31, 2022 $ / shares shares</t>
        </is>
      </c>
      <c r="J2" s="2" t="inlineStr">
        <is>
          <t>Oct.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5" t="n">
        <v>50000000</v>
      </c>
      <c r="F4" s="4" t="inlineStr">
        <is>
          <t xml:space="preserve"> </t>
        </is>
      </c>
      <c r="G4" s="5" t="n">
        <v>50000000</v>
      </c>
      <c r="H4" s="4" t="inlineStr">
        <is>
          <t xml:space="preserve"> </t>
        </is>
      </c>
      <c r="I4" s="5" t="n">
        <v>50000000</v>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7" t="n">
        <v>1e-05</v>
      </c>
      <c r="F5" s="4" t="inlineStr">
        <is>
          <t xml:space="preserve"> </t>
        </is>
      </c>
      <c r="G5" s="7" t="n">
        <v>1e-05</v>
      </c>
      <c r="H5" s="4" t="inlineStr">
        <is>
          <t xml:space="preserve"> </t>
        </is>
      </c>
      <c r="I5" s="7" t="n">
        <v>1e-05</v>
      </c>
      <c r="J5" s="4" t="inlineStr">
        <is>
          <t xml:space="preserve"> </t>
        </is>
      </c>
    </row>
    <row r="6">
      <c r="A6" s="4" t="inlineStr">
        <is>
          <t>Number of votes per common stock | vote</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row>
    <row r="7">
      <c r="A7" s="4" t="inlineStr">
        <is>
          <t>Unrecognized compensation costs, options | $</t>
        </is>
      </c>
      <c r="B7" s="4" t="inlineStr">
        <is>
          <t xml:space="preserve"> </t>
        </is>
      </c>
      <c r="C7" s="4" t="inlineStr">
        <is>
          <t xml:space="preserve"> </t>
        </is>
      </c>
      <c r="D7" s="4" t="inlineStr">
        <is>
          <t xml:space="preserve"> </t>
        </is>
      </c>
      <c r="E7" s="6" t="n">
        <v>1500</v>
      </c>
      <c r="F7" s="4" t="inlineStr">
        <is>
          <t xml:space="preserve"> </t>
        </is>
      </c>
      <c r="G7" s="6" t="n">
        <v>1500</v>
      </c>
      <c r="H7" s="4" t="inlineStr">
        <is>
          <t xml:space="preserve"> </t>
        </is>
      </c>
      <c r="I7" s="4" t="inlineStr">
        <is>
          <t xml:space="preserve"> </t>
        </is>
      </c>
      <c r="J7" s="4" t="inlineStr">
        <is>
          <t xml:space="preserve"> </t>
        </is>
      </c>
    </row>
    <row r="8">
      <c r="A8" s="4" t="inlineStr">
        <is>
          <t>Total shares of common stock reserved (in shares)</t>
        </is>
      </c>
      <c r="B8" s="4" t="inlineStr">
        <is>
          <t xml:space="preserve"> </t>
        </is>
      </c>
      <c r="C8" s="4" t="inlineStr">
        <is>
          <t xml:space="preserve"> </t>
        </is>
      </c>
      <c r="D8" s="4" t="inlineStr">
        <is>
          <t xml:space="preserve"> </t>
        </is>
      </c>
      <c r="E8" s="5" t="n">
        <v>35124642</v>
      </c>
      <c r="F8" s="4" t="inlineStr">
        <is>
          <t xml:space="preserve"> </t>
        </is>
      </c>
      <c r="G8" s="5" t="n">
        <v>35124642</v>
      </c>
      <c r="H8" s="4" t="inlineStr">
        <is>
          <t xml:space="preserve"> </t>
        </is>
      </c>
      <c r="I8" s="5" t="n">
        <v>31255576</v>
      </c>
      <c r="J8" s="4" t="inlineStr">
        <is>
          <t xml:space="preserve"> </t>
        </is>
      </c>
    </row>
    <row r="9">
      <c r="A9" s="4" t="inlineStr">
        <is>
          <t>Stock-based compensation | $</t>
        </is>
      </c>
      <c r="B9" s="4" t="inlineStr">
        <is>
          <t xml:space="preserve"> </t>
        </is>
      </c>
      <c r="C9" s="4" t="inlineStr">
        <is>
          <t xml:space="preserve"> </t>
        </is>
      </c>
      <c r="D9" s="4" t="inlineStr">
        <is>
          <t xml:space="preserve"> </t>
        </is>
      </c>
      <c r="E9" s="6" t="n">
        <v>23161</v>
      </c>
      <c r="F9" s="6" t="n">
        <v>14732</v>
      </c>
      <c r="G9" s="6" t="n">
        <v>49444</v>
      </c>
      <c r="H9" s="6" t="n">
        <v>28074</v>
      </c>
      <c r="I9" s="4" t="inlineStr">
        <is>
          <t xml:space="preserve"> </t>
        </is>
      </c>
      <c r="J9" s="4" t="inlineStr">
        <is>
          <t xml:space="preserve"> </t>
        </is>
      </c>
    </row>
    <row r="10">
      <c r="A10" s="4" t="inlineStr">
        <is>
          <t>Stock-based compensation capitalized as a software | $</t>
        </is>
      </c>
      <c r="B10" s="4" t="inlineStr">
        <is>
          <t xml:space="preserve"> </t>
        </is>
      </c>
      <c r="C10" s="4" t="inlineStr">
        <is>
          <t xml:space="preserve"> </t>
        </is>
      </c>
      <c r="D10" s="4" t="inlineStr">
        <is>
          <t xml:space="preserve"> </t>
        </is>
      </c>
      <c r="E10" s="6" t="n">
        <v>2400</v>
      </c>
      <c r="F10" s="5" t="n">
        <v>1400</v>
      </c>
      <c r="G10" s="5" t="n">
        <v>4700</v>
      </c>
      <c r="H10" s="6" t="n">
        <v>2600</v>
      </c>
      <c r="I10" s="4" t="inlineStr">
        <is>
          <t xml:space="preserve"> </t>
        </is>
      </c>
      <c r="J10" s="4" t="inlineStr">
        <is>
          <t xml:space="preserve"> </t>
        </is>
      </c>
    </row>
    <row r="11">
      <c r="A11" s="4" t="inlineStr">
        <is>
          <t>Tender Offer to Sell Common Stock to an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6" t="n">
        <v>3100</v>
      </c>
      <c r="H13" s="4" t="inlineStr">
        <is>
          <t xml:space="preserve"> </t>
        </is>
      </c>
      <c r="I13" s="4" t="inlineStr">
        <is>
          <t xml:space="preserve"> </t>
        </is>
      </c>
      <c r="J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tractual term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c r="J16" s="4" t="inlineStr">
        <is>
          <t xml:space="preserve"> </t>
        </is>
      </c>
    </row>
    <row r="17">
      <c r="A17" s="4" t="inlineStr">
        <is>
          <t>Award vesting perio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row>
    <row r="18">
      <c r="A18" s="4" t="inlineStr">
        <is>
          <t>Unrecognized compensation costs, period for recognition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8 months 12 days</t>
        </is>
      </c>
      <c r="H18" s="4" t="inlineStr">
        <is>
          <t xml:space="preserve"> </t>
        </is>
      </c>
      <c r="I18" s="4" t="inlineStr">
        <is>
          <t xml:space="preserve"> </t>
        </is>
      </c>
      <c r="J18" s="4" t="inlineStr">
        <is>
          <t xml:space="preserve"> </t>
        </is>
      </c>
    </row>
    <row r="19">
      <c r="A19" s="4" t="inlineStr">
        <is>
          <t>Stock options outstanding (in shares)</t>
        </is>
      </c>
      <c r="B19" s="4" t="inlineStr">
        <is>
          <t xml:space="preserve"> </t>
        </is>
      </c>
      <c r="C19" s="4" t="inlineStr">
        <is>
          <t xml:space="preserve"> </t>
        </is>
      </c>
      <c r="D19" s="4" t="inlineStr">
        <is>
          <t xml:space="preserve"> </t>
        </is>
      </c>
      <c r="E19" s="5" t="n">
        <v>8836101</v>
      </c>
      <c r="F19" s="4" t="inlineStr">
        <is>
          <t xml:space="preserve"> </t>
        </is>
      </c>
      <c r="G19" s="5" t="n">
        <v>8836101</v>
      </c>
      <c r="H19" s="4" t="inlineStr">
        <is>
          <t xml:space="preserve"> </t>
        </is>
      </c>
      <c r="I19" s="5" t="n">
        <v>10333771</v>
      </c>
      <c r="J19" s="4" t="inlineStr">
        <is>
          <t xml:space="preserve"> </t>
        </is>
      </c>
    </row>
    <row r="20">
      <c r="A20" s="4" t="inlineStr">
        <is>
          <t>Stock Appreciation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actual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c r="J22" s="4" t="inlineStr">
        <is>
          <t xml:space="preserve"> </t>
        </is>
      </c>
    </row>
    <row r="23">
      <c r="A23" s="4" t="inlineStr">
        <is>
          <t>Award vesting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c r="H23" s="4" t="inlineStr">
        <is>
          <t xml:space="preserve"> </t>
        </is>
      </c>
      <c r="I23" s="4" t="inlineStr">
        <is>
          <t xml:space="preserve"> </t>
        </is>
      </c>
      <c r="J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4" t="inlineStr">
        <is>
          <t xml:space="preserve"> </t>
        </is>
      </c>
      <c r="J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gnized compensation costs, period for recognition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row>
    <row r="28">
      <c r="A28" s="4" t="inlineStr">
        <is>
          <t>Unrecognized compensation costs, excluding options | $</t>
        </is>
      </c>
      <c r="B28" s="4" t="inlineStr">
        <is>
          <t xml:space="preserve"> </t>
        </is>
      </c>
      <c r="C28" s="4" t="inlineStr">
        <is>
          <t xml:space="preserve"> </t>
        </is>
      </c>
      <c r="D28" s="4" t="inlineStr">
        <is>
          <t xml:space="preserve"> </t>
        </is>
      </c>
      <c r="E28" s="6" t="n">
        <v>224100</v>
      </c>
      <c r="F28" s="4" t="inlineStr">
        <is>
          <t xml:space="preserve"> </t>
        </is>
      </c>
      <c r="G28" s="6" t="n">
        <v>224100</v>
      </c>
      <c r="H28" s="4" t="inlineStr">
        <is>
          <t xml:space="preserve"> </t>
        </is>
      </c>
      <c r="I28" s="4" t="inlineStr">
        <is>
          <t xml:space="preserve"> </t>
        </is>
      </c>
      <c r="J28" s="4" t="inlineStr">
        <is>
          <t xml:space="preserve"> </t>
        </is>
      </c>
    </row>
    <row r="29">
      <c r="A29" s="4" t="inlineStr">
        <is>
          <t>Restricted stock issued for business combination, grant date fair value (in dollars per share) | $ / shares</t>
        </is>
      </c>
      <c r="B29" s="4" t="inlineStr">
        <is>
          <t xml:space="preserve"> </t>
        </is>
      </c>
      <c r="C29" s="4" t="inlineStr">
        <is>
          <t xml:space="preserve"> </t>
        </is>
      </c>
      <c r="D29" s="4" t="inlineStr">
        <is>
          <t xml:space="preserve"> </t>
        </is>
      </c>
      <c r="E29" s="8" t="n">
        <v>14.84</v>
      </c>
      <c r="F29" s="4" t="inlineStr">
        <is>
          <t xml:space="preserve"> </t>
        </is>
      </c>
      <c r="G29" s="8" t="n">
        <v>14.84</v>
      </c>
      <c r="H29" s="4" t="inlineStr">
        <is>
          <t xml:space="preserve"> </t>
        </is>
      </c>
      <c r="I29" s="8" t="n">
        <v>17.37</v>
      </c>
      <c r="J29" s="4" t="inlineStr">
        <is>
          <t xml:space="preserve"> </t>
        </is>
      </c>
    </row>
    <row r="30">
      <c r="A30" s="4" t="inlineStr">
        <is>
          <t>Restricted Stock Units (RSU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row>
    <row r="33">
      <c r="A33" s="4" t="inlineStr">
        <is>
          <t>Restricted Stock Units (RSU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ward vesting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c r="I35" s="4" t="inlineStr">
        <is>
          <t xml:space="preserve"> </t>
        </is>
      </c>
      <c r="J35" s="4" t="inlineStr">
        <is>
          <t xml:space="preserve"> </t>
        </is>
      </c>
    </row>
    <row r="36">
      <c r="A36" s="4" t="inlineStr">
        <is>
          <t>Performance-Based Awar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recognized compensation costs, period for recognition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 10 months 24 days</t>
        </is>
      </c>
      <c r="H38" s="4" t="inlineStr">
        <is>
          <t xml:space="preserve"> </t>
        </is>
      </c>
      <c r="I38" s="4" t="inlineStr">
        <is>
          <t xml:space="preserve"> </t>
        </is>
      </c>
      <c r="J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645833</v>
      </c>
      <c r="H39" s="4" t="inlineStr">
        <is>
          <t xml:space="preserve"> </t>
        </is>
      </c>
      <c r="I39" s="4" t="inlineStr">
        <is>
          <t xml:space="preserve"> </t>
        </is>
      </c>
      <c r="J39" s="4" t="inlineStr">
        <is>
          <t xml:space="preserve"> </t>
        </is>
      </c>
    </row>
    <row r="40">
      <c r="A40" s="4" t="inlineStr">
        <is>
          <t>Corporate performance metric attainment percentage</t>
        </is>
      </c>
      <c r="B40" s="4" t="inlineStr">
        <is>
          <t xml:space="preserve"> </t>
        </is>
      </c>
      <c r="C40" s="4" t="inlineStr">
        <is>
          <t xml:space="preserve"> </t>
        </is>
      </c>
      <c r="D40" s="4" t="inlineStr">
        <is>
          <t xml:space="preserve"> </t>
        </is>
      </c>
      <c r="E40" s="11" t="n">
        <v>0.83</v>
      </c>
      <c r="F40" s="4" t="inlineStr">
        <is>
          <t xml:space="preserve"> </t>
        </is>
      </c>
      <c r="G40" s="11" t="n">
        <v>0.83</v>
      </c>
      <c r="H40" s="4" t="inlineStr">
        <is>
          <t xml:space="preserve"> </t>
        </is>
      </c>
      <c r="I40" s="4" t="inlineStr">
        <is>
          <t xml:space="preserve"> </t>
        </is>
      </c>
      <c r="J40" s="4" t="inlineStr">
        <is>
          <t xml:space="preserve"> </t>
        </is>
      </c>
    </row>
    <row r="41">
      <c r="A41" s="4" t="inlineStr">
        <is>
          <t>Number of shares right to receive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4" t="inlineStr">
        <is>
          <t xml:space="preserve"> </t>
        </is>
      </c>
      <c r="I41" s="4" t="inlineStr">
        <is>
          <t xml:space="preserve"> </t>
        </is>
      </c>
      <c r="J41" s="4" t="inlineStr">
        <is>
          <t xml:space="preserve"> </t>
        </is>
      </c>
    </row>
    <row r="42">
      <c r="A42" s="4" t="inlineStr">
        <is>
          <t>Award vesting rights,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75</v>
      </c>
      <c r="H42" s="4" t="inlineStr">
        <is>
          <t xml:space="preserve"> </t>
        </is>
      </c>
      <c r="I42" s="4" t="inlineStr">
        <is>
          <t xml:space="preserve"> </t>
        </is>
      </c>
      <c r="J42" s="4" t="inlineStr">
        <is>
          <t xml:space="preserve"> </t>
        </is>
      </c>
    </row>
    <row r="43">
      <c r="A43" s="4" t="inlineStr">
        <is>
          <t>Unrecognized compensation costs, excluding options | $</t>
        </is>
      </c>
      <c r="B43" s="4" t="inlineStr">
        <is>
          <t xml:space="preserve"> </t>
        </is>
      </c>
      <c r="C43" s="4" t="inlineStr">
        <is>
          <t xml:space="preserve"> </t>
        </is>
      </c>
      <c r="D43" s="4" t="inlineStr">
        <is>
          <t xml:space="preserve"> </t>
        </is>
      </c>
      <c r="E43" s="6" t="n">
        <v>3900</v>
      </c>
      <c r="F43" s="4" t="inlineStr">
        <is>
          <t xml:space="preserve"> </t>
        </is>
      </c>
      <c r="G43" s="6" t="n">
        <v>3900</v>
      </c>
      <c r="H43" s="4" t="inlineStr">
        <is>
          <t xml:space="preserve"> </t>
        </is>
      </c>
      <c r="I43" s="4" t="inlineStr">
        <is>
          <t xml:space="preserve"> </t>
        </is>
      </c>
      <c r="J43" s="4" t="inlineStr">
        <is>
          <t xml:space="preserve"> </t>
        </is>
      </c>
    </row>
    <row r="44">
      <c r="A44" s="4" t="inlineStr">
        <is>
          <t>Stock options outstanding (in shares)</t>
        </is>
      </c>
      <c r="B44" s="4" t="inlineStr">
        <is>
          <t xml:space="preserve"> </t>
        </is>
      </c>
      <c r="C44" s="4" t="inlineStr">
        <is>
          <t xml:space="preserve"> </t>
        </is>
      </c>
      <c r="D44" s="4" t="inlineStr">
        <is>
          <t xml:space="preserve"> </t>
        </is>
      </c>
      <c r="E44" s="5" t="n">
        <v>50000</v>
      </c>
      <c r="F44" s="4" t="inlineStr">
        <is>
          <t xml:space="preserve"> </t>
        </is>
      </c>
      <c r="G44" s="5" t="n">
        <v>50000</v>
      </c>
      <c r="H44" s="4" t="inlineStr">
        <is>
          <t xml:space="preserve"> </t>
        </is>
      </c>
      <c r="I44" s="4" t="inlineStr">
        <is>
          <t xml:space="preserve"> </t>
        </is>
      </c>
      <c r="J44" s="4" t="inlineStr">
        <is>
          <t xml:space="preserve"> </t>
        </is>
      </c>
    </row>
    <row r="45">
      <c r="A45" s="4" t="inlineStr">
        <is>
          <t>Restricted stock issued for business combination, grant date fair value (in dollars per share) | $ / shares</t>
        </is>
      </c>
      <c r="B45" s="4" t="inlineStr">
        <is>
          <t xml:space="preserve"> </t>
        </is>
      </c>
      <c r="C45" s="4" t="inlineStr">
        <is>
          <t xml:space="preserve"> </t>
        </is>
      </c>
      <c r="D45" s="4" t="inlineStr">
        <is>
          <t xml:space="preserve"> </t>
        </is>
      </c>
      <c r="E45" s="8" t="n">
        <v>8.890000000000001</v>
      </c>
      <c r="F45" s="4" t="inlineStr">
        <is>
          <t xml:space="preserve"> </t>
        </is>
      </c>
      <c r="G45" s="8" t="n">
        <v>8.890000000000001</v>
      </c>
      <c r="H45" s="4" t="inlineStr">
        <is>
          <t xml:space="preserve"> </t>
        </is>
      </c>
      <c r="I45" s="6" t="n">
        <v>0</v>
      </c>
      <c r="J45" s="4" t="inlineStr">
        <is>
          <t xml:space="preserve"> </t>
        </is>
      </c>
    </row>
    <row r="46">
      <c r="A46" s="4" t="inlineStr">
        <is>
          <t>Performance-Based Award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ward vesting rights,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v>
      </c>
      <c r="H48" s="4" t="inlineStr">
        <is>
          <t xml:space="preserve"> </t>
        </is>
      </c>
      <c r="I48" s="4" t="inlineStr">
        <is>
          <t xml:space="preserve"> </t>
        </is>
      </c>
      <c r="J48" s="4" t="inlineStr">
        <is>
          <t xml:space="preserve"> </t>
        </is>
      </c>
    </row>
    <row r="49">
      <c r="A49" s="4" t="inlineStr">
        <is>
          <t>Performance-Based Award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ward vesting rights,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1.5</v>
      </c>
      <c r="H51" s="4" t="inlineStr">
        <is>
          <t xml:space="preserve"> </t>
        </is>
      </c>
      <c r="I51" s="4" t="inlineStr">
        <is>
          <t xml:space="preserve"> </t>
        </is>
      </c>
      <c r="J51" s="4" t="inlineStr">
        <is>
          <t xml:space="preserve"> </t>
        </is>
      </c>
    </row>
    <row r="52">
      <c r="A52" s="4" t="inlineStr">
        <is>
          <t>Contingently issuable shares under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recognized compensation costs, period for recognition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 10 months 24 days</t>
        </is>
      </c>
      <c r="H54" s="4" t="inlineStr">
        <is>
          <t xml:space="preserve"> </t>
        </is>
      </c>
      <c r="I54" s="4" t="inlineStr">
        <is>
          <t xml:space="preserve"> </t>
        </is>
      </c>
      <c r="J54" s="4" t="inlineStr">
        <is>
          <t xml:space="preserve"> </t>
        </is>
      </c>
    </row>
    <row r="55">
      <c r="A55" s="4" t="inlineStr">
        <is>
          <t>Unrecognized compensation costs, excluding options | $</t>
        </is>
      </c>
      <c r="B55" s="4" t="inlineStr">
        <is>
          <t xml:space="preserve"> </t>
        </is>
      </c>
      <c r="C55" s="4" t="inlineStr">
        <is>
          <t xml:space="preserve"> </t>
        </is>
      </c>
      <c r="D55" s="4" t="inlineStr">
        <is>
          <t xml:space="preserve"> </t>
        </is>
      </c>
      <c r="E55" s="6" t="n">
        <v>11200</v>
      </c>
      <c r="F55" s="4" t="inlineStr">
        <is>
          <t xml:space="preserve"> </t>
        </is>
      </c>
      <c r="G55" s="6" t="n">
        <v>11200</v>
      </c>
      <c r="H55" s="4" t="inlineStr">
        <is>
          <t xml:space="preserve"> </t>
        </is>
      </c>
      <c r="I55" s="4" t="inlineStr">
        <is>
          <t xml:space="preserve"> </t>
        </is>
      </c>
      <c r="J55" s="4" t="inlineStr">
        <is>
          <t xml:space="preserve"> </t>
        </is>
      </c>
    </row>
    <row r="56">
      <c r="A56" s="4" t="inlineStr">
        <is>
          <t>Total shares of common stock reserved (in shares)</t>
        </is>
      </c>
      <c r="B56" s="4" t="inlineStr">
        <is>
          <t xml:space="preserve"> </t>
        </is>
      </c>
      <c r="C56" s="5" t="n">
        <v>145013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800000</v>
      </c>
    </row>
    <row r="57">
      <c r="A57" s="4" t="inlineStr">
        <is>
          <t>Minimum annual increase in shares reserved for issuance</t>
        </is>
      </c>
      <c r="B57" s="4" t="inlineStr">
        <is>
          <t xml:space="preserve"> </t>
        </is>
      </c>
      <c r="C57" s="4" t="inlineStr">
        <is>
          <t xml:space="preserve"> </t>
        </is>
      </c>
      <c r="D57" s="4" t="inlineStr">
        <is>
          <t xml:space="preserve"> </t>
        </is>
      </c>
      <c r="E57" s="4" t="inlineStr">
        <is>
          <t xml:space="preserve"> </t>
        </is>
      </c>
      <c r="F57" s="4" t="inlineStr">
        <is>
          <t xml:space="preserve"> </t>
        </is>
      </c>
      <c r="G57" s="10" t="n">
        <v>0.01</v>
      </c>
      <c r="H57" s="4" t="inlineStr">
        <is>
          <t xml:space="preserve"> </t>
        </is>
      </c>
      <c r="I57" s="4" t="inlineStr">
        <is>
          <t xml:space="preserve"> </t>
        </is>
      </c>
      <c r="J57" s="4" t="inlineStr">
        <is>
          <t xml:space="preserve"> </t>
        </is>
      </c>
    </row>
    <row r="58">
      <c r="A58" s="4" t="inlineStr">
        <is>
          <t>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625111</v>
      </c>
      <c r="H58" s="4" t="inlineStr">
        <is>
          <t xml:space="preserve"> </t>
        </is>
      </c>
      <c r="I58" s="4" t="inlineStr">
        <is>
          <t xml:space="preserve"> </t>
        </is>
      </c>
      <c r="J58" s="4" t="inlineStr">
        <is>
          <t xml:space="preserve"> </t>
        </is>
      </c>
    </row>
    <row r="59">
      <c r="A59" s="4" t="inlineStr">
        <is>
          <t>Incremental compensation cost | $</t>
        </is>
      </c>
      <c r="B59" s="6" t="n">
        <v>59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 of outstanding shares</t>
        </is>
      </c>
      <c r="B60" s="4" t="inlineStr">
        <is>
          <t xml:space="preserve"> </t>
        </is>
      </c>
      <c r="C60" s="4" t="inlineStr">
        <is>
          <t xml:space="preserve"> </t>
        </is>
      </c>
      <c r="D60" s="4" t="inlineStr">
        <is>
          <t xml:space="preserve"> </t>
        </is>
      </c>
      <c r="E60" s="4" t="inlineStr">
        <is>
          <t xml:space="preserve"> </t>
        </is>
      </c>
      <c r="F60" s="4" t="inlineStr">
        <is>
          <t xml:space="preserve"> </t>
        </is>
      </c>
      <c r="G60" s="10" t="n">
        <v>3</v>
      </c>
      <c r="H60" s="4" t="inlineStr">
        <is>
          <t xml:space="preserve"> </t>
        </is>
      </c>
      <c r="I60" s="4" t="inlineStr">
        <is>
          <t xml:space="preserve"> </t>
        </is>
      </c>
      <c r="J60" s="4" t="inlineStr">
        <is>
          <t xml:space="preserve"> </t>
        </is>
      </c>
    </row>
    <row r="61">
      <c r="A61" s="4" t="inlineStr">
        <is>
          <t>Restricted stock | CorpU</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recognized compensation costs, period for recognition (in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year 2 months 12 days</t>
        </is>
      </c>
      <c r="H63" s="4" t="inlineStr">
        <is>
          <t xml:space="preserve"> </t>
        </is>
      </c>
      <c r="I63" s="4" t="inlineStr">
        <is>
          <t xml:space="preserve"> </t>
        </is>
      </c>
      <c r="J63" s="4" t="inlineStr">
        <is>
          <t xml:space="preserve"> </t>
        </is>
      </c>
    </row>
    <row r="64">
      <c r="A64" s="4" t="inlineStr">
        <is>
          <t>Unrecognized compensation costs, excluding options | $</t>
        </is>
      </c>
      <c r="B64" s="4" t="inlineStr">
        <is>
          <t xml:space="preserve"> </t>
        </is>
      </c>
      <c r="C64" s="4" t="inlineStr">
        <is>
          <t xml:space="preserve"> </t>
        </is>
      </c>
      <c r="D64" s="4" t="inlineStr">
        <is>
          <t xml:space="preserve"> </t>
        </is>
      </c>
      <c r="E64" s="5" t="n">
        <v>800</v>
      </c>
      <c r="F64" s="4" t="inlineStr">
        <is>
          <t xml:space="preserve"> </t>
        </is>
      </c>
      <c r="G64" s="6" t="n">
        <v>800</v>
      </c>
      <c r="H64" s="4" t="inlineStr">
        <is>
          <t xml:space="preserve"> </t>
        </is>
      </c>
      <c r="I64" s="4" t="inlineStr">
        <is>
          <t xml:space="preserve"> </t>
        </is>
      </c>
      <c r="J64" s="4" t="inlineStr">
        <is>
          <t xml:space="preserve"> </t>
        </is>
      </c>
    </row>
    <row r="65">
      <c r="A65" s="4" t="inlineStr">
        <is>
          <t>Stock-based compensation | $</t>
        </is>
      </c>
      <c r="B65" s="4" t="inlineStr">
        <is>
          <t xml:space="preserve"> </t>
        </is>
      </c>
      <c r="C65" s="4" t="inlineStr">
        <is>
          <t xml:space="preserve"> </t>
        </is>
      </c>
      <c r="D65" s="4" t="inlineStr">
        <is>
          <t xml:space="preserve"> </t>
        </is>
      </c>
      <c r="E65" s="6" t="n">
        <v>100</v>
      </c>
      <c r="F65" s="6" t="n">
        <v>100</v>
      </c>
      <c r="G65" s="6" t="n">
        <v>300</v>
      </c>
      <c r="H65" s="6" t="n">
        <v>300</v>
      </c>
      <c r="I65" s="4" t="inlineStr">
        <is>
          <t xml:space="preserve"> </t>
        </is>
      </c>
      <c r="J65" s="4" t="inlineStr">
        <is>
          <t xml:space="preserve"> </t>
        </is>
      </c>
    </row>
    <row r="66">
      <c r="A66" s="4" t="inlineStr">
        <is>
          <t>Restricted stock issued for business combination (in shares)</t>
        </is>
      </c>
      <c r="B66" s="4" t="inlineStr">
        <is>
          <t xml:space="preserve"> </t>
        </is>
      </c>
      <c r="C66" s="4" t="inlineStr">
        <is>
          <t xml:space="preserve"> </t>
        </is>
      </c>
      <c r="D66" s="5" t="n">
        <v>613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stricted stock issued for business combination, grant date fair value (in dollars per share) | $ / shares</t>
        </is>
      </c>
      <c r="B67" s="4" t="inlineStr">
        <is>
          <t xml:space="preserve"> </t>
        </is>
      </c>
      <c r="C67" s="4" t="inlineStr">
        <is>
          <t xml:space="preserve"> </t>
        </is>
      </c>
      <c r="D67" s="8" t="n">
        <v>34.1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2021 Stock incentive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shares reserved for future issuance (in shares)</t>
        </is>
      </c>
      <c r="B70" s="4" t="inlineStr">
        <is>
          <t xml:space="preserve"> </t>
        </is>
      </c>
      <c r="C70" s="4" t="inlineStr">
        <is>
          <t xml:space="preserve"> </t>
        </is>
      </c>
      <c r="D70" s="4" t="inlineStr">
        <is>
          <t xml:space="preserve"> </t>
        </is>
      </c>
      <c r="E70" s="5" t="n">
        <v>13800000</v>
      </c>
      <c r="F70" s="4" t="inlineStr">
        <is>
          <t xml:space="preserve"> </t>
        </is>
      </c>
      <c r="G70" s="5" t="n">
        <v>13800000</v>
      </c>
      <c r="H70" s="4" t="inlineStr">
        <is>
          <t xml:space="preserve"> </t>
        </is>
      </c>
      <c r="I70" s="4" t="inlineStr">
        <is>
          <t xml:space="preserve"> </t>
        </is>
      </c>
      <c r="J70" s="4" t="inlineStr">
        <is>
          <t xml:space="preserve"> </t>
        </is>
      </c>
    </row>
    <row r="71">
      <c r="A71" s="4" t="inlineStr">
        <is>
          <t>Annual percentage increase, term</t>
        </is>
      </c>
      <c r="B71" s="4" t="inlineStr">
        <is>
          <t xml:space="preserve"> </t>
        </is>
      </c>
      <c r="C71" s="4" t="inlineStr">
        <is>
          <t xml:space="preserve"> </t>
        </is>
      </c>
      <c r="D71" s="4" t="inlineStr">
        <is>
          <t xml:space="preserve"> </t>
        </is>
      </c>
      <c r="E71" s="4" t="inlineStr">
        <is>
          <t xml:space="preserve"> </t>
        </is>
      </c>
      <c r="F71" s="4" t="inlineStr">
        <is>
          <t xml:space="preserve"> </t>
        </is>
      </c>
      <c r="G71" s="11" t="n">
        <v>0.05</v>
      </c>
      <c r="H71" s="4" t="inlineStr">
        <is>
          <t xml:space="preserve"> </t>
        </is>
      </c>
      <c r="I71" s="4" t="inlineStr">
        <is>
          <t xml:space="preserve"> </t>
        </is>
      </c>
      <c r="J71" s="4" t="inlineStr">
        <is>
          <t xml:space="preserve"> </t>
        </is>
      </c>
    </row>
    <row r="72">
      <c r="A72" s="4" t="inlineStr">
        <is>
          <t>Number of shares reserved for future issuance increased (in shares)</t>
        </is>
      </c>
      <c r="B72" s="4" t="inlineStr">
        <is>
          <t xml:space="preserve"> </t>
        </is>
      </c>
      <c r="C72" s="5" t="n">
        <v>725068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5" t="n">
        <v>0</v>
      </c>
      <c r="I73" s="4" t="inlineStr">
        <is>
          <t xml:space="preserve"> </t>
        </is>
      </c>
      <c r="J73" s="4" t="inlineStr">
        <is>
          <t xml:space="preserve"> </t>
        </is>
      </c>
    </row>
    <row r="74">
      <c r="A74" s="4" t="inlineStr">
        <is>
          <t>Stock options outstanding (in shares)</t>
        </is>
      </c>
      <c r="B74" s="4" t="inlineStr">
        <is>
          <t xml:space="preserve"> </t>
        </is>
      </c>
      <c r="C74" s="4" t="inlineStr">
        <is>
          <t xml:space="preserve"> </t>
        </is>
      </c>
      <c r="D74" s="4" t="inlineStr">
        <is>
          <t xml:space="preserve"> </t>
        </is>
      </c>
      <c r="E74" s="5" t="n">
        <v>8786101</v>
      </c>
      <c r="F74" s="4" t="inlineStr">
        <is>
          <t xml:space="preserve"> </t>
        </is>
      </c>
      <c r="G74" s="5" t="n">
        <v>8786101</v>
      </c>
      <c r="H74" s="4" t="inlineStr">
        <is>
          <t xml:space="preserve"> </t>
        </is>
      </c>
      <c r="I74" s="5" t="n">
        <v>10283771</v>
      </c>
      <c r="J74" s="4" t="inlineStr">
        <is>
          <t xml:space="preserve"> </t>
        </is>
      </c>
    </row>
    <row r="75">
      <c r="A75" s="4" t="inlineStr">
        <is>
          <t>Amended and Restated 2010 Equity Incentive Plan | Performance-Based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tock options outstanding (in shares)</t>
        </is>
      </c>
      <c r="B77" s="4" t="inlineStr">
        <is>
          <t xml:space="preserve"> </t>
        </is>
      </c>
      <c r="C77" s="4" t="inlineStr">
        <is>
          <t xml:space="preserve"> </t>
        </is>
      </c>
      <c r="D77" s="4" t="inlineStr">
        <is>
          <t xml:space="preserve"> </t>
        </is>
      </c>
      <c r="E77" s="5" t="n">
        <v>19791</v>
      </c>
      <c r="F77" s="4" t="inlineStr">
        <is>
          <t xml:space="preserve"> </t>
        </is>
      </c>
      <c r="G77" s="5" t="n">
        <v>19791</v>
      </c>
      <c r="H77" s="4" t="inlineStr">
        <is>
          <t xml:space="preserve"> </t>
        </is>
      </c>
      <c r="I77" s="4" t="inlineStr">
        <is>
          <t xml:space="preserve"> </t>
        </is>
      </c>
      <c r="J77"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Jun.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in shares)</t>
        </is>
      </c>
      <c r="B3" s="5" t="n">
        <v>35124642</v>
      </c>
      <c r="C3" s="5" t="n">
        <v>31255576</v>
      </c>
    </row>
    <row r="4">
      <c r="A4" s="4" t="inlineStr">
        <is>
          <t>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s outstanding (in shares)</t>
        </is>
      </c>
      <c r="B6" s="5" t="n">
        <v>8836101</v>
      </c>
      <c r="C6" s="5" t="n">
        <v>10333771</v>
      </c>
    </row>
    <row r="7">
      <c r="A7" s="4" t="inlineStr">
        <is>
          <t>Restricted Stock Units RSU and Performance Shar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SUs outstanding and PSUs (in shares)</t>
        </is>
      </c>
      <c r="B9" s="5" t="n">
        <v>18667968</v>
      </c>
      <c r="C9" s="5" t="n">
        <v>16178101</v>
      </c>
    </row>
    <row r="10">
      <c r="A10" s="4" t="inlineStr">
        <is>
          <t>2021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 options available for future issuance (in shares)</t>
        </is>
      </c>
      <c r="B12" s="5" t="n">
        <v>4865969</v>
      </c>
      <c r="C12" s="5" t="n">
        <v>2814126</v>
      </c>
    </row>
    <row r="13">
      <c r="A13" s="4" t="inlineStr">
        <is>
          <t>2021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available for future issuance (in shares)</t>
        </is>
      </c>
      <c r="B15" s="5" t="n">
        <v>2754604</v>
      </c>
      <c r="C15" s="5" t="n">
        <v>1929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equity - Summary of Stock Option Activity (Details) - 2021 Stock incentive Plan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Options Outstanding</t>
        </is>
      </c>
      <c r="B3" s="4" t="inlineStr">
        <is>
          <t xml:space="preserve"> </t>
        </is>
      </c>
      <c r="C3" s="4" t="inlineStr">
        <is>
          <t xml:space="preserve"> </t>
        </is>
      </c>
      <c r="D3" s="4" t="inlineStr">
        <is>
          <t xml:space="preserve"> </t>
        </is>
      </c>
    </row>
    <row r="4">
      <c r="A4" s="4" t="inlineStr">
        <is>
          <t>Outstanding, beginning balance (in shares)</t>
        </is>
      </c>
      <c r="B4" s="5" t="n">
        <v>10283771</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1362403</v>
      </c>
      <c r="C6" s="4" t="inlineStr">
        <is>
          <t xml:space="preserve"> </t>
        </is>
      </c>
      <c r="D6" s="4" t="inlineStr">
        <is>
          <t xml:space="preserve"> </t>
        </is>
      </c>
    </row>
    <row r="7">
      <c r="A7" s="4" t="inlineStr">
        <is>
          <t>Canceled (in shares)</t>
        </is>
      </c>
      <c r="B7" s="5" t="n">
        <v>-135267</v>
      </c>
      <c r="C7" s="4" t="inlineStr">
        <is>
          <t xml:space="preserve"> </t>
        </is>
      </c>
      <c r="D7" s="4" t="inlineStr">
        <is>
          <t xml:space="preserve"> </t>
        </is>
      </c>
    </row>
    <row r="8">
      <c r="A8" s="4" t="inlineStr">
        <is>
          <t>Outstanding, ending balance (in shares)</t>
        </is>
      </c>
      <c r="B8" s="5" t="n">
        <v>8786101</v>
      </c>
      <c r="C8" s="4" t="inlineStr">
        <is>
          <t xml:space="preserve"> </t>
        </is>
      </c>
      <c r="D8" s="5" t="n">
        <v>10283771</v>
      </c>
    </row>
    <row r="9">
      <c r="A9" s="4" t="inlineStr">
        <is>
          <t>Vested &amp; expected to vest, awards outstanding (in shares)</t>
        </is>
      </c>
      <c r="B9" s="5" t="n">
        <v>8786101</v>
      </c>
      <c r="C9" s="4" t="inlineStr">
        <is>
          <t xml:space="preserve"> </t>
        </is>
      </c>
      <c r="D9" s="4" t="inlineStr">
        <is>
          <t xml:space="preserve"> </t>
        </is>
      </c>
    </row>
    <row r="10">
      <c r="A10" s="4" t="inlineStr">
        <is>
          <t>Exercisable, awards outstanding (in shares)</t>
        </is>
      </c>
      <c r="B10" s="5" t="n">
        <v>820280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USD per share)</t>
        </is>
      </c>
      <c r="B12" s="8" t="n">
        <v>4.18</v>
      </c>
      <c r="C12" s="4" t="inlineStr">
        <is>
          <t xml:space="preserve"> </t>
        </is>
      </c>
      <c r="D12" s="4" t="inlineStr">
        <is>
          <t xml:space="preserve"> </t>
        </is>
      </c>
    </row>
    <row r="13">
      <c r="A13" s="4" t="inlineStr">
        <is>
          <t>Granted (in USD per share)</t>
        </is>
      </c>
      <c r="B13" s="5" t="n">
        <v>0</v>
      </c>
      <c r="C13" s="4" t="inlineStr">
        <is>
          <t xml:space="preserve"> </t>
        </is>
      </c>
      <c r="D13" s="4" t="inlineStr">
        <is>
          <t xml:space="preserve"> </t>
        </is>
      </c>
    </row>
    <row r="14">
      <c r="A14" s="4" t="inlineStr">
        <is>
          <t>Exercised (in USD per share)</t>
        </is>
      </c>
      <c r="B14" s="11" t="n">
        <v>3.51</v>
      </c>
      <c r="C14" s="4" t="inlineStr">
        <is>
          <t xml:space="preserve"> </t>
        </is>
      </c>
      <c r="D14" s="4" t="inlineStr">
        <is>
          <t xml:space="preserve"> </t>
        </is>
      </c>
    </row>
    <row r="15">
      <c r="A15" s="4" t="inlineStr">
        <is>
          <t>Canceled (in USD per share)</t>
        </is>
      </c>
      <c r="B15" s="11" t="n">
        <v>9.32</v>
      </c>
      <c r="C15" s="4" t="inlineStr">
        <is>
          <t xml:space="preserve"> </t>
        </is>
      </c>
      <c r="D15" s="4" t="inlineStr">
        <is>
          <t xml:space="preserve"> </t>
        </is>
      </c>
    </row>
    <row r="16">
      <c r="A16" s="4" t="inlineStr">
        <is>
          <t>Outstanding, ending balance (in USD per share)</t>
        </is>
      </c>
      <c r="B16" s="11" t="n">
        <v>4.21</v>
      </c>
      <c r="C16" s="4" t="inlineStr">
        <is>
          <t xml:space="preserve"> </t>
        </is>
      </c>
      <c r="D16" s="8" t="n">
        <v>4.18</v>
      </c>
    </row>
    <row r="17">
      <c r="A17" s="4" t="inlineStr">
        <is>
          <t>Vested &amp; expected to vest, weighted average exercise price (in USD per shares)</t>
        </is>
      </c>
      <c r="B17" s="11" t="n">
        <v>4.21</v>
      </c>
      <c r="C17" s="4" t="inlineStr">
        <is>
          <t xml:space="preserve"> </t>
        </is>
      </c>
      <c r="D17" s="4" t="inlineStr">
        <is>
          <t xml:space="preserve"> </t>
        </is>
      </c>
    </row>
    <row r="18">
      <c r="A18" s="4" t="inlineStr">
        <is>
          <t>Exercisable, weighted average exercise price (in USD per share)</t>
        </is>
      </c>
      <c r="B18" s="8" t="n">
        <v>4.03</v>
      </c>
      <c r="C18" s="4" t="inlineStr">
        <is>
          <t xml:space="preserve"> </t>
        </is>
      </c>
      <c r="D18" s="4" t="inlineStr">
        <is>
          <t xml:space="preserve"> </t>
        </is>
      </c>
    </row>
    <row r="19">
      <c r="A19" s="4" t="inlineStr">
        <is>
          <t>Outstanding, weighted average remaining contractual term</t>
        </is>
      </c>
      <c r="B19" s="4" t="inlineStr">
        <is>
          <t>2 years 9 months 25 days</t>
        </is>
      </c>
      <c r="C19" s="4" t="inlineStr">
        <is>
          <t xml:space="preserve"> </t>
        </is>
      </c>
      <c r="D19" s="4" t="inlineStr">
        <is>
          <t>6 years 4 months 17 days</t>
        </is>
      </c>
    </row>
    <row r="20">
      <c r="A20" s="4" t="inlineStr">
        <is>
          <t>Outstanding, aggregate intrinsic value</t>
        </is>
      </c>
      <c r="B20" s="6" t="n">
        <v>57714</v>
      </c>
      <c r="C20" s="4" t="inlineStr">
        <is>
          <t xml:space="preserve"> </t>
        </is>
      </c>
      <c r="D20" s="6" t="n">
        <v>66234</v>
      </c>
    </row>
    <row r="21">
      <c r="A21" s="4" t="inlineStr">
        <is>
          <t>Vested &amp; expected to vest, weighted average remaining contractual term</t>
        </is>
      </c>
      <c r="B21" s="4" t="inlineStr">
        <is>
          <t>2 years 9 months 25 days</t>
        </is>
      </c>
      <c r="C21" s="4" t="inlineStr">
        <is>
          <t xml:space="preserve"> </t>
        </is>
      </c>
      <c r="D21" s="4" t="inlineStr">
        <is>
          <t xml:space="preserve"> </t>
        </is>
      </c>
    </row>
    <row r="22">
      <c r="A22" s="4" t="inlineStr">
        <is>
          <t>Vested &amp; expected to vest, aggregate intrinsic value</t>
        </is>
      </c>
      <c r="B22" s="6" t="n">
        <v>57714</v>
      </c>
      <c r="C22" s="4" t="inlineStr">
        <is>
          <t xml:space="preserve"> </t>
        </is>
      </c>
      <c r="D22" s="4" t="inlineStr">
        <is>
          <t xml:space="preserve"> </t>
        </is>
      </c>
    </row>
    <row r="23">
      <c r="A23" s="4" t="inlineStr">
        <is>
          <t>Exercisable, weighted average remaining contractual term</t>
        </is>
      </c>
      <c r="B23" s="4" t="inlineStr">
        <is>
          <t>2 years 8 months 23 days</t>
        </is>
      </c>
      <c r="C23" s="4" t="inlineStr">
        <is>
          <t xml:space="preserve"> </t>
        </is>
      </c>
      <c r="D23" s="4" t="inlineStr">
        <is>
          <t xml:space="preserve"> </t>
        </is>
      </c>
    </row>
    <row r="24">
      <c r="A24" s="4" t="inlineStr">
        <is>
          <t>Exercisable, aggregate intrinsic value</t>
        </is>
      </c>
      <c r="B24" s="6" t="n">
        <v>55236</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139164693</v>
      </c>
      <c r="D2" s="4" t="inlineStr">
        <is>
          <t xml:space="preserve"> </t>
        </is>
      </c>
      <c r="E2" s="4" t="inlineStr">
        <is>
          <t xml:space="preserve"> </t>
        </is>
      </c>
      <c r="F2" s="4" t="inlineStr">
        <is>
          <t xml:space="preserve"> </t>
        </is>
      </c>
    </row>
    <row r="3">
      <c r="A3" s="4" t="inlineStr">
        <is>
          <t>Beginning balance at Dec. 31, 2021</t>
        </is>
      </c>
      <c r="B3" s="6" t="n">
        <v>389700</v>
      </c>
      <c r="C3" s="6" t="n">
        <v>1</v>
      </c>
      <c r="D3" s="6" t="n">
        <v>848229</v>
      </c>
      <c r="E3" s="6" t="n">
        <v>-1</v>
      </c>
      <c r="F3" s="6" t="n">
        <v>-4585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31029</v>
      </c>
      <c r="C5" s="4" t="inlineStr">
        <is>
          <t xml:space="preserve"> </t>
        </is>
      </c>
      <c r="D5" s="5" t="n">
        <v>31029</v>
      </c>
      <c r="E5" s="4" t="inlineStr">
        <is>
          <t xml:space="preserve"> </t>
        </is>
      </c>
      <c r="F5" s="4" t="inlineStr">
        <is>
          <t xml:space="preserve"> </t>
        </is>
      </c>
    </row>
    <row r="6">
      <c r="A6" s="4" t="inlineStr">
        <is>
          <t>Exercise of stock options (in shares)</t>
        </is>
      </c>
      <c r="B6" s="4" t="inlineStr">
        <is>
          <t xml:space="preserve"> </t>
        </is>
      </c>
      <c r="C6" s="5" t="n">
        <v>846284</v>
      </c>
      <c r="D6" s="4" t="inlineStr">
        <is>
          <t xml:space="preserve"> </t>
        </is>
      </c>
      <c r="E6" s="4" t="inlineStr">
        <is>
          <t xml:space="preserve"> </t>
        </is>
      </c>
      <c r="F6" s="4" t="inlineStr">
        <is>
          <t xml:space="preserve"> </t>
        </is>
      </c>
    </row>
    <row r="7">
      <c r="A7" s="4" t="inlineStr">
        <is>
          <t>Exercise of stock options</t>
        </is>
      </c>
      <c r="B7" s="5" t="n">
        <v>3634</v>
      </c>
      <c r="C7" s="4" t="inlineStr">
        <is>
          <t xml:space="preserve"> </t>
        </is>
      </c>
      <c r="D7" s="5" t="n">
        <v>3634</v>
      </c>
      <c r="E7" s="4" t="inlineStr">
        <is>
          <t xml:space="preserve"> </t>
        </is>
      </c>
      <c r="F7" s="4" t="inlineStr">
        <is>
          <t xml:space="preserve"> </t>
        </is>
      </c>
    </row>
    <row r="8">
      <c r="A8" s="4" t="inlineStr">
        <is>
          <t>Vesting of restricted stock units (in shares)</t>
        </is>
      </c>
      <c r="B8" s="4" t="inlineStr">
        <is>
          <t xml:space="preserve"> </t>
        </is>
      </c>
      <c r="C8" s="5" t="n">
        <v>85206</v>
      </c>
      <c r="D8" s="4" t="inlineStr">
        <is>
          <t xml:space="preserve"> </t>
        </is>
      </c>
      <c r="E8" s="4" t="inlineStr">
        <is>
          <t xml:space="preserve"> </t>
        </is>
      </c>
      <c r="F8" s="4" t="inlineStr">
        <is>
          <t xml:space="preserve"> </t>
        </is>
      </c>
    </row>
    <row r="9">
      <c r="A9" s="4" t="inlineStr">
        <is>
          <t>Vesting of restricted stock units</t>
        </is>
      </c>
      <c r="B9" s="5" t="n">
        <v>67</v>
      </c>
      <c r="C9" s="4" t="inlineStr">
        <is>
          <t xml:space="preserve"> </t>
        </is>
      </c>
      <c r="D9" s="5" t="n">
        <v>67</v>
      </c>
      <c r="E9" s="4" t="inlineStr">
        <is>
          <t xml:space="preserve"> </t>
        </is>
      </c>
      <c r="F9" s="4" t="inlineStr">
        <is>
          <t xml:space="preserve"> </t>
        </is>
      </c>
    </row>
    <row r="10">
      <c r="A10" s="4" t="inlineStr">
        <is>
          <t>Issuances of common stock under employee stock purchase plan (in shares)</t>
        </is>
      </c>
      <c r="B10" s="4" t="inlineStr">
        <is>
          <t xml:space="preserve"> </t>
        </is>
      </c>
      <c r="C10" s="5" t="n">
        <v>526754</v>
      </c>
      <c r="D10" s="4" t="inlineStr">
        <is>
          <t xml:space="preserve"> </t>
        </is>
      </c>
      <c r="E10" s="4" t="inlineStr">
        <is>
          <t xml:space="preserve"> </t>
        </is>
      </c>
      <c r="F10" s="4" t="inlineStr">
        <is>
          <t xml:space="preserve"> </t>
        </is>
      </c>
    </row>
    <row r="11">
      <c r="A11" s="4" t="inlineStr">
        <is>
          <t>Issuance of common stock under employee stock purchase plan</t>
        </is>
      </c>
      <c r="B11" s="5" t="n">
        <v>5563</v>
      </c>
      <c r="C11" s="4" t="inlineStr">
        <is>
          <t xml:space="preserve"> </t>
        </is>
      </c>
      <c r="D11" s="5" t="n">
        <v>5563</v>
      </c>
      <c r="E11" s="4" t="inlineStr">
        <is>
          <t xml:space="preserve"> </t>
        </is>
      </c>
      <c r="F11" s="4" t="inlineStr">
        <is>
          <t xml:space="preserve"> </t>
        </is>
      </c>
    </row>
    <row r="12">
      <c r="A12" s="4" t="inlineStr">
        <is>
          <t>Cumulative translation adjustment</t>
        </is>
      </c>
      <c r="B12" s="5" t="n">
        <v>-18</v>
      </c>
      <c r="C12" s="4" t="inlineStr">
        <is>
          <t xml:space="preserve"> </t>
        </is>
      </c>
      <c r="D12" s="4" t="inlineStr">
        <is>
          <t xml:space="preserve"> </t>
        </is>
      </c>
      <c r="E12" s="5" t="n">
        <v>-18</v>
      </c>
      <c r="F12" s="4" t="inlineStr">
        <is>
          <t xml:space="preserve"> </t>
        </is>
      </c>
    </row>
    <row r="13">
      <c r="A13" s="4" t="inlineStr">
        <is>
          <t>Net loss</t>
        </is>
      </c>
      <c r="B13" s="5" t="n">
        <v>-55029</v>
      </c>
      <c r="C13" s="4" t="inlineStr">
        <is>
          <t xml:space="preserve"> </t>
        </is>
      </c>
      <c r="D13" s="4" t="inlineStr">
        <is>
          <t xml:space="preserve"> </t>
        </is>
      </c>
      <c r="E13" s="4" t="inlineStr">
        <is>
          <t xml:space="preserve"> </t>
        </is>
      </c>
      <c r="F13" s="5" t="n">
        <v>-55029</v>
      </c>
    </row>
    <row r="14">
      <c r="A14" s="4" t="inlineStr">
        <is>
          <t>Ending balance (in shares) at Jun. 30, 2022</t>
        </is>
      </c>
      <c r="B14" s="4" t="inlineStr">
        <is>
          <t xml:space="preserve"> </t>
        </is>
      </c>
      <c r="C14" s="5" t="n">
        <v>140622937</v>
      </c>
      <c r="D14" s="4" t="inlineStr">
        <is>
          <t xml:space="preserve"> </t>
        </is>
      </c>
      <c r="E14" s="4" t="inlineStr">
        <is>
          <t xml:space="preserve"> </t>
        </is>
      </c>
      <c r="F14" s="4" t="inlineStr">
        <is>
          <t xml:space="preserve"> </t>
        </is>
      </c>
    </row>
    <row r="15">
      <c r="A15" s="4" t="inlineStr">
        <is>
          <t>Ending balance at Jun. 30, 2022</t>
        </is>
      </c>
      <c r="B15" s="5" t="n">
        <v>374946</v>
      </c>
      <c r="C15" s="6" t="n">
        <v>1</v>
      </c>
      <c r="D15" s="5" t="n">
        <v>888522</v>
      </c>
      <c r="E15" s="5" t="n">
        <v>-19</v>
      </c>
      <c r="F15" s="5" t="n">
        <v>-513558</v>
      </c>
    </row>
    <row r="16">
      <c r="A16" s="4" t="inlineStr">
        <is>
          <t>Beginning balance (in shares) at Mar. 31, 2022</t>
        </is>
      </c>
      <c r="B16" s="4" t="inlineStr">
        <is>
          <t xml:space="preserve"> </t>
        </is>
      </c>
      <c r="C16" s="5" t="n">
        <v>139573416</v>
      </c>
      <c r="D16" s="4" t="inlineStr">
        <is>
          <t xml:space="preserve"> </t>
        </is>
      </c>
      <c r="E16" s="4" t="inlineStr">
        <is>
          <t xml:space="preserve"> </t>
        </is>
      </c>
      <c r="F16" s="4" t="inlineStr">
        <is>
          <t xml:space="preserve"> </t>
        </is>
      </c>
    </row>
    <row r="17">
      <c r="A17" s="4" t="inlineStr">
        <is>
          <t>Beginning balance at Mar. 31, 2022</t>
        </is>
      </c>
      <c r="B17" s="5" t="n">
        <v>380508</v>
      </c>
      <c r="C17" s="6" t="n">
        <v>1</v>
      </c>
      <c r="D17" s="5" t="n">
        <v>864676</v>
      </c>
      <c r="E17" s="5" t="n">
        <v>9</v>
      </c>
      <c r="F17" s="5" t="n">
        <v>-4841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16097</v>
      </c>
      <c r="C19" s="4" t="inlineStr">
        <is>
          <t xml:space="preserve"> </t>
        </is>
      </c>
      <c r="D19" s="5" t="n">
        <v>16097</v>
      </c>
      <c r="E19" s="4" t="inlineStr">
        <is>
          <t xml:space="preserve"> </t>
        </is>
      </c>
      <c r="F19" s="4" t="inlineStr">
        <is>
          <t xml:space="preserve"> </t>
        </is>
      </c>
    </row>
    <row r="20">
      <c r="A20" s="4" t="inlineStr">
        <is>
          <t>Exercise of stock options (in shares)</t>
        </is>
      </c>
      <c r="B20" s="4" t="inlineStr">
        <is>
          <t xml:space="preserve"> </t>
        </is>
      </c>
      <c r="C20" s="5" t="n">
        <v>469706</v>
      </c>
      <c r="D20" s="4" t="inlineStr">
        <is>
          <t xml:space="preserve"> </t>
        </is>
      </c>
      <c r="E20" s="4" t="inlineStr">
        <is>
          <t xml:space="preserve"> </t>
        </is>
      </c>
      <c r="F20" s="4" t="inlineStr">
        <is>
          <t xml:space="preserve"> </t>
        </is>
      </c>
    </row>
    <row r="21">
      <c r="A21" s="4" t="inlineStr">
        <is>
          <t>Exercise of stock options</t>
        </is>
      </c>
      <c r="B21" s="5" t="n">
        <v>2119</v>
      </c>
      <c r="C21" s="4" t="inlineStr">
        <is>
          <t xml:space="preserve"> </t>
        </is>
      </c>
      <c r="D21" s="5" t="n">
        <v>2119</v>
      </c>
      <c r="E21" s="4" t="inlineStr">
        <is>
          <t xml:space="preserve"> </t>
        </is>
      </c>
      <c r="F21" s="4" t="inlineStr">
        <is>
          <t xml:space="preserve"> </t>
        </is>
      </c>
    </row>
    <row r="22">
      <c r="A22" s="4" t="inlineStr">
        <is>
          <t>Vesting of restricted stock units (in shares)</t>
        </is>
      </c>
      <c r="B22" s="4" t="inlineStr">
        <is>
          <t xml:space="preserve"> </t>
        </is>
      </c>
      <c r="C22" s="5" t="n">
        <v>53061</v>
      </c>
      <c r="D22" s="4" t="inlineStr">
        <is>
          <t xml:space="preserve"> </t>
        </is>
      </c>
      <c r="E22" s="4" t="inlineStr">
        <is>
          <t xml:space="preserve"> </t>
        </is>
      </c>
      <c r="F22" s="4" t="inlineStr">
        <is>
          <t xml:space="preserve"> </t>
        </is>
      </c>
    </row>
    <row r="23">
      <c r="A23" s="4" t="inlineStr">
        <is>
          <t>Vesting of restricted stock units</t>
        </is>
      </c>
      <c r="B23" s="5" t="n">
        <v>67</v>
      </c>
      <c r="C23" s="4" t="inlineStr">
        <is>
          <t xml:space="preserve"> </t>
        </is>
      </c>
      <c r="D23" s="5" t="n">
        <v>67</v>
      </c>
      <c r="E23" s="4" t="inlineStr">
        <is>
          <t xml:space="preserve"> </t>
        </is>
      </c>
      <c r="F23" s="4" t="inlineStr">
        <is>
          <t xml:space="preserve"> </t>
        </is>
      </c>
    </row>
    <row r="24">
      <c r="A24" s="4" t="inlineStr">
        <is>
          <t>Issuances of common stock under employee stock purchase plan (in shares)</t>
        </is>
      </c>
      <c r="B24" s="4" t="inlineStr">
        <is>
          <t xml:space="preserve"> </t>
        </is>
      </c>
      <c r="C24" s="5" t="n">
        <v>526754</v>
      </c>
      <c r="D24" s="4" t="inlineStr">
        <is>
          <t xml:space="preserve"> </t>
        </is>
      </c>
      <c r="E24" s="4" t="inlineStr">
        <is>
          <t xml:space="preserve"> </t>
        </is>
      </c>
      <c r="F24" s="4" t="inlineStr">
        <is>
          <t xml:space="preserve"> </t>
        </is>
      </c>
    </row>
    <row r="25">
      <c r="A25" s="4" t="inlineStr">
        <is>
          <t>Issuance of common stock under employee stock purchase plan</t>
        </is>
      </c>
      <c r="B25" s="5" t="n">
        <v>5563</v>
      </c>
      <c r="C25" s="4" t="inlineStr">
        <is>
          <t xml:space="preserve"> </t>
        </is>
      </c>
      <c r="D25" s="5" t="n">
        <v>5563</v>
      </c>
      <c r="E25" s="4" t="inlineStr">
        <is>
          <t xml:space="preserve"> </t>
        </is>
      </c>
      <c r="F25" s="4" t="inlineStr">
        <is>
          <t xml:space="preserve"> </t>
        </is>
      </c>
    </row>
    <row r="26">
      <c r="A26" s="4" t="inlineStr">
        <is>
          <t>Cumulative translation adjustment</t>
        </is>
      </c>
      <c r="B26" s="5" t="n">
        <v>-28</v>
      </c>
      <c r="C26" s="4" t="inlineStr">
        <is>
          <t xml:space="preserve"> </t>
        </is>
      </c>
      <c r="D26" s="4" t="inlineStr">
        <is>
          <t xml:space="preserve"> </t>
        </is>
      </c>
      <c r="E26" s="5" t="n">
        <v>-28</v>
      </c>
      <c r="F26" s="4" t="inlineStr">
        <is>
          <t xml:space="preserve"> </t>
        </is>
      </c>
    </row>
    <row r="27">
      <c r="A27" s="4" t="inlineStr">
        <is>
          <t>Net loss</t>
        </is>
      </c>
      <c r="B27" s="5" t="n">
        <v>-29380</v>
      </c>
      <c r="C27" s="4" t="inlineStr">
        <is>
          <t xml:space="preserve"> </t>
        </is>
      </c>
      <c r="D27" s="4" t="inlineStr">
        <is>
          <t xml:space="preserve"> </t>
        </is>
      </c>
      <c r="E27" s="4" t="inlineStr">
        <is>
          <t xml:space="preserve"> </t>
        </is>
      </c>
      <c r="F27" s="5" t="n">
        <v>-29380</v>
      </c>
    </row>
    <row r="28">
      <c r="A28" s="4" t="inlineStr">
        <is>
          <t>Ending balance (in shares) at Jun. 30, 2022</t>
        </is>
      </c>
      <c r="B28" s="4" t="inlineStr">
        <is>
          <t xml:space="preserve"> </t>
        </is>
      </c>
      <c r="C28" s="5" t="n">
        <v>140622937</v>
      </c>
      <c r="D28" s="4" t="inlineStr">
        <is>
          <t xml:space="preserve"> </t>
        </is>
      </c>
      <c r="E28" s="4" t="inlineStr">
        <is>
          <t xml:space="preserve"> </t>
        </is>
      </c>
      <c r="F28" s="4" t="inlineStr">
        <is>
          <t xml:space="preserve"> </t>
        </is>
      </c>
    </row>
    <row r="29">
      <c r="A29" s="4" t="inlineStr">
        <is>
          <t>Ending balance at Jun. 30, 2022</t>
        </is>
      </c>
      <c r="B29" s="5" t="n">
        <v>374946</v>
      </c>
      <c r="C29" s="6" t="n">
        <v>1</v>
      </c>
      <c r="D29" s="5" t="n">
        <v>888522</v>
      </c>
      <c r="E29" s="5" t="n">
        <v>-19</v>
      </c>
      <c r="F29" s="5" t="n">
        <v>-513558</v>
      </c>
    </row>
    <row r="30">
      <c r="A30" s="4" t="inlineStr">
        <is>
          <t>Beginning balance (in shares) at Dec. 31, 2022</t>
        </is>
      </c>
      <c r="B30" s="4" t="inlineStr">
        <is>
          <t xml:space="preserve"> </t>
        </is>
      </c>
      <c r="C30" s="5" t="n">
        <v>145013786</v>
      </c>
      <c r="D30" s="4" t="inlineStr">
        <is>
          <t xml:space="preserve"> </t>
        </is>
      </c>
      <c r="E30" s="4" t="inlineStr">
        <is>
          <t xml:space="preserve"> </t>
        </is>
      </c>
      <c r="F30" s="4" t="inlineStr">
        <is>
          <t xml:space="preserve"> </t>
        </is>
      </c>
    </row>
    <row r="31">
      <c r="A31" s="4" t="inlineStr">
        <is>
          <t>Beginning balance at Dec. 31, 2022</t>
        </is>
      </c>
      <c r="B31" s="5" t="n">
        <v>339310</v>
      </c>
      <c r="C31" s="6" t="n">
        <v>1</v>
      </c>
      <c r="D31" s="5" t="n">
        <v>951946</v>
      </c>
      <c r="E31" s="5" t="n">
        <v>-233</v>
      </c>
      <c r="F31" s="5" t="n">
        <v>-61240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t>
        </is>
      </c>
      <c r="B33" s="5" t="n">
        <v>54263</v>
      </c>
      <c r="C33" s="4" t="inlineStr">
        <is>
          <t xml:space="preserve"> </t>
        </is>
      </c>
      <c r="D33" s="5" t="n">
        <v>54263</v>
      </c>
      <c r="E33" s="4" t="inlineStr">
        <is>
          <t xml:space="preserve"> </t>
        </is>
      </c>
      <c r="F33" s="4" t="inlineStr">
        <is>
          <t xml:space="preserve"> </t>
        </is>
      </c>
    </row>
    <row r="34">
      <c r="A34" s="4" t="inlineStr">
        <is>
          <t>Exercise of stock options (in shares)</t>
        </is>
      </c>
      <c r="B34" s="4" t="inlineStr">
        <is>
          <t xml:space="preserve"> </t>
        </is>
      </c>
      <c r="C34" s="5" t="n">
        <v>1362403</v>
      </c>
      <c r="D34" s="4" t="inlineStr">
        <is>
          <t xml:space="preserve"> </t>
        </is>
      </c>
      <c r="E34" s="4" t="inlineStr">
        <is>
          <t xml:space="preserve"> </t>
        </is>
      </c>
      <c r="F34" s="4" t="inlineStr">
        <is>
          <t xml:space="preserve"> </t>
        </is>
      </c>
    </row>
    <row r="35">
      <c r="A35" s="4" t="inlineStr">
        <is>
          <t>Exercise of stock options</t>
        </is>
      </c>
      <c r="B35" s="5" t="n">
        <v>4777</v>
      </c>
      <c r="C35" s="4" t="inlineStr">
        <is>
          <t xml:space="preserve"> </t>
        </is>
      </c>
      <c r="D35" s="5" t="n">
        <v>4777</v>
      </c>
      <c r="E35" s="4" t="inlineStr">
        <is>
          <t xml:space="preserve"> </t>
        </is>
      </c>
      <c r="F35" s="4" t="inlineStr">
        <is>
          <t xml:space="preserve"> </t>
        </is>
      </c>
    </row>
    <row r="36">
      <c r="A36" s="4" t="inlineStr">
        <is>
          <t>Vesting of restricted stock units (in shares)</t>
        </is>
      </c>
      <c r="B36" s="4" t="inlineStr">
        <is>
          <t xml:space="preserve"> </t>
        </is>
      </c>
      <c r="C36" s="5" t="n">
        <v>2844246</v>
      </c>
      <c r="D36" s="4" t="inlineStr">
        <is>
          <t xml:space="preserve"> </t>
        </is>
      </c>
      <c r="E36" s="4" t="inlineStr">
        <is>
          <t xml:space="preserve"> </t>
        </is>
      </c>
      <c r="F36" s="4" t="inlineStr">
        <is>
          <t xml:space="preserve"> </t>
        </is>
      </c>
    </row>
    <row r="37">
      <c r="A37" s="4" t="inlineStr">
        <is>
          <t>Vesting of restricted stock units</t>
        </is>
      </c>
      <c r="B37" s="5" t="n">
        <v>108</v>
      </c>
      <c r="C37" s="4" t="inlineStr">
        <is>
          <t xml:space="preserve"> </t>
        </is>
      </c>
      <c r="D37" s="5" t="n">
        <v>108</v>
      </c>
      <c r="E37" s="4" t="inlineStr">
        <is>
          <t xml:space="preserve"> </t>
        </is>
      </c>
      <c r="F37" s="4" t="inlineStr">
        <is>
          <t xml:space="preserve"> </t>
        </is>
      </c>
    </row>
    <row r="38">
      <c r="A38" s="4" t="inlineStr">
        <is>
          <t>Issuances of common stock under employee stock purchase plan (in shares)</t>
        </is>
      </c>
      <c r="B38" s="4" t="inlineStr">
        <is>
          <t xml:space="preserve"> </t>
        </is>
      </c>
      <c r="C38" s="5" t="n">
        <v>625111</v>
      </c>
      <c r="D38" s="4" t="inlineStr">
        <is>
          <t xml:space="preserve"> </t>
        </is>
      </c>
      <c r="E38" s="4" t="inlineStr">
        <is>
          <t xml:space="preserve"> </t>
        </is>
      </c>
      <c r="F38" s="4" t="inlineStr">
        <is>
          <t xml:space="preserve"> </t>
        </is>
      </c>
    </row>
    <row r="39">
      <c r="A39" s="4" t="inlineStr">
        <is>
          <t>Issuance of common stock under employee stock purchase plan</t>
        </is>
      </c>
      <c r="B39" s="5" t="n">
        <v>4757</v>
      </c>
      <c r="C39" s="4" t="inlineStr">
        <is>
          <t xml:space="preserve"> </t>
        </is>
      </c>
      <c r="D39" s="5" t="n">
        <v>4757</v>
      </c>
      <c r="E39" s="4" t="inlineStr">
        <is>
          <t xml:space="preserve"> </t>
        </is>
      </c>
      <c r="F39" s="4" t="inlineStr">
        <is>
          <t xml:space="preserve"> </t>
        </is>
      </c>
    </row>
    <row r="40">
      <c r="A40" s="4" t="inlineStr">
        <is>
          <t>Other comprehensive income (loss)</t>
        </is>
      </c>
      <c r="B40" s="5" t="n">
        <v>185</v>
      </c>
      <c r="C40" s="4" t="inlineStr">
        <is>
          <t xml:space="preserve"> </t>
        </is>
      </c>
      <c r="D40" s="4" t="inlineStr">
        <is>
          <t xml:space="preserve"> </t>
        </is>
      </c>
      <c r="E40" s="5" t="n">
        <v>185</v>
      </c>
      <c r="F40" s="4" t="inlineStr">
        <is>
          <t xml:space="preserve"> </t>
        </is>
      </c>
    </row>
    <row r="41">
      <c r="A41" s="4" t="inlineStr">
        <is>
          <t>Cumulative translation adjustment</t>
        </is>
      </c>
      <c r="B41" s="5" t="n">
        <v>-16</v>
      </c>
      <c r="C41" s="4" t="inlineStr">
        <is>
          <t xml:space="preserve"> </t>
        </is>
      </c>
      <c r="D41" s="4" t="inlineStr">
        <is>
          <t xml:space="preserve"> </t>
        </is>
      </c>
      <c r="E41" s="4" t="inlineStr">
        <is>
          <t xml:space="preserve"> </t>
        </is>
      </c>
      <c r="F41" s="4" t="inlineStr">
        <is>
          <t xml:space="preserve"> </t>
        </is>
      </c>
    </row>
    <row r="42">
      <c r="A42" s="4" t="inlineStr">
        <is>
          <t>Net loss</t>
        </is>
      </c>
      <c r="B42" s="5" t="n">
        <v>-70279</v>
      </c>
      <c r="C42" s="4" t="inlineStr">
        <is>
          <t xml:space="preserve"> </t>
        </is>
      </c>
      <c r="D42" s="4" t="inlineStr">
        <is>
          <t xml:space="preserve"> </t>
        </is>
      </c>
      <c r="E42" s="4" t="inlineStr">
        <is>
          <t xml:space="preserve"> </t>
        </is>
      </c>
      <c r="F42" s="5" t="n">
        <v>-70279</v>
      </c>
    </row>
    <row r="43">
      <c r="A43" s="4" t="inlineStr">
        <is>
          <t>Ending balance (in shares) at Jun. 30, 2023</t>
        </is>
      </c>
      <c r="B43" s="4" t="inlineStr">
        <is>
          <t xml:space="preserve"> </t>
        </is>
      </c>
      <c r="C43" s="5" t="n">
        <v>149845546</v>
      </c>
      <c r="D43" s="4" t="inlineStr">
        <is>
          <t xml:space="preserve"> </t>
        </is>
      </c>
      <c r="E43" s="4" t="inlineStr">
        <is>
          <t xml:space="preserve"> </t>
        </is>
      </c>
      <c r="F43" s="4" t="inlineStr">
        <is>
          <t xml:space="preserve"> </t>
        </is>
      </c>
    </row>
    <row r="44">
      <c r="A44" s="4" t="inlineStr">
        <is>
          <t>Ending balance at Jun. 30, 2023</t>
        </is>
      </c>
      <c r="B44" s="5" t="n">
        <v>333121</v>
      </c>
      <c r="C44" s="6" t="n">
        <v>1</v>
      </c>
      <c r="D44" s="5" t="n">
        <v>1015851</v>
      </c>
      <c r="E44" s="5" t="n">
        <v>-48</v>
      </c>
      <c r="F44" s="5" t="n">
        <v>-682683</v>
      </c>
    </row>
    <row r="45">
      <c r="A45" s="4" t="inlineStr">
        <is>
          <t>Beginning balance (in shares) at Mar. 31, 2023</t>
        </is>
      </c>
      <c r="B45" s="4" t="inlineStr">
        <is>
          <t xml:space="preserve"> </t>
        </is>
      </c>
      <c r="C45" s="5" t="n">
        <v>146627024</v>
      </c>
      <c r="D45" s="4" t="inlineStr">
        <is>
          <t xml:space="preserve"> </t>
        </is>
      </c>
      <c r="E45" s="4" t="inlineStr">
        <is>
          <t xml:space="preserve"> </t>
        </is>
      </c>
      <c r="F45" s="4" t="inlineStr">
        <is>
          <t xml:space="preserve"> </t>
        </is>
      </c>
    </row>
    <row r="46">
      <c r="A46" s="4" t="inlineStr">
        <is>
          <t>Beginning balance at Mar. 31, 2023</t>
        </is>
      </c>
      <c r="B46" s="5" t="n">
        <v>325085</v>
      </c>
      <c r="C46" s="6" t="n">
        <v>1</v>
      </c>
      <c r="D46" s="5" t="n">
        <v>982128</v>
      </c>
      <c r="E46" s="5" t="n">
        <v>-96</v>
      </c>
      <c r="F46" s="5" t="n">
        <v>-65694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based compensation</t>
        </is>
      </c>
      <c r="B48" s="5" t="n">
        <v>25530</v>
      </c>
      <c r="C48" s="4" t="inlineStr">
        <is>
          <t xml:space="preserve"> </t>
        </is>
      </c>
      <c r="D48" s="5" t="n">
        <v>25530</v>
      </c>
      <c r="E48" s="4" t="inlineStr">
        <is>
          <t xml:space="preserve"> </t>
        </is>
      </c>
      <c r="F48" s="4" t="inlineStr">
        <is>
          <t xml:space="preserve"> </t>
        </is>
      </c>
    </row>
    <row r="49">
      <c r="A49" s="4" t="inlineStr">
        <is>
          <t>Exercise of stock options (in shares)</t>
        </is>
      </c>
      <c r="B49" s="4" t="inlineStr">
        <is>
          <t xml:space="preserve"> </t>
        </is>
      </c>
      <c r="C49" s="5" t="n">
        <v>1006887</v>
      </c>
      <c r="D49" s="4" t="inlineStr">
        <is>
          <t xml:space="preserve"> </t>
        </is>
      </c>
      <c r="E49" s="4" t="inlineStr">
        <is>
          <t xml:space="preserve"> </t>
        </is>
      </c>
      <c r="F49" s="4" t="inlineStr">
        <is>
          <t xml:space="preserve"> </t>
        </is>
      </c>
    </row>
    <row r="50">
      <c r="A50" s="4" t="inlineStr">
        <is>
          <t>Exercise of stock options</t>
        </is>
      </c>
      <c r="B50" s="5" t="n">
        <v>3328</v>
      </c>
      <c r="C50" s="4" t="inlineStr">
        <is>
          <t xml:space="preserve"> </t>
        </is>
      </c>
      <c r="D50" s="5" t="n">
        <v>3328</v>
      </c>
      <c r="E50" s="4" t="inlineStr">
        <is>
          <t xml:space="preserve"> </t>
        </is>
      </c>
      <c r="F50" s="4" t="inlineStr">
        <is>
          <t xml:space="preserve"> </t>
        </is>
      </c>
    </row>
    <row r="51">
      <c r="A51" s="4" t="inlineStr">
        <is>
          <t>Vesting of restricted stock units (in shares)</t>
        </is>
      </c>
      <c r="B51" s="4" t="inlineStr">
        <is>
          <t xml:space="preserve"> </t>
        </is>
      </c>
      <c r="C51" s="5" t="n">
        <v>1586524</v>
      </c>
      <c r="D51" s="4" t="inlineStr">
        <is>
          <t xml:space="preserve"> </t>
        </is>
      </c>
      <c r="E51" s="4" t="inlineStr">
        <is>
          <t xml:space="preserve"> </t>
        </is>
      </c>
      <c r="F51" s="4" t="inlineStr">
        <is>
          <t xml:space="preserve"> </t>
        </is>
      </c>
    </row>
    <row r="52">
      <c r="A52" s="4" t="inlineStr">
        <is>
          <t>Vesting of restricted stock units</t>
        </is>
      </c>
      <c r="B52" s="5" t="n">
        <v>108</v>
      </c>
      <c r="C52" s="4" t="inlineStr">
        <is>
          <t xml:space="preserve"> </t>
        </is>
      </c>
      <c r="D52" s="5" t="n">
        <v>108</v>
      </c>
      <c r="E52" s="4" t="inlineStr">
        <is>
          <t xml:space="preserve"> </t>
        </is>
      </c>
      <c r="F52" s="4" t="inlineStr">
        <is>
          <t xml:space="preserve"> </t>
        </is>
      </c>
    </row>
    <row r="53">
      <c r="A53" s="4" t="inlineStr">
        <is>
          <t>Issuances of common stock under employee stock purchase plan (in shares)</t>
        </is>
      </c>
      <c r="B53" s="4" t="inlineStr">
        <is>
          <t xml:space="preserve"> </t>
        </is>
      </c>
      <c r="C53" s="5" t="n">
        <v>625111</v>
      </c>
      <c r="D53" s="4" t="inlineStr">
        <is>
          <t xml:space="preserve"> </t>
        </is>
      </c>
      <c r="E53" s="4" t="inlineStr">
        <is>
          <t xml:space="preserve"> </t>
        </is>
      </c>
      <c r="F53" s="4" t="inlineStr">
        <is>
          <t xml:space="preserve"> </t>
        </is>
      </c>
    </row>
    <row r="54">
      <c r="A54" s="4" t="inlineStr">
        <is>
          <t>Issuance of common stock under employee stock purchase plan</t>
        </is>
      </c>
      <c r="B54" s="5" t="n">
        <v>4757</v>
      </c>
      <c r="C54" s="4" t="inlineStr">
        <is>
          <t xml:space="preserve"> </t>
        </is>
      </c>
      <c r="D54" s="5" t="n">
        <v>4757</v>
      </c>
      <c r="E54" s="4" t="inlineStr">
        <is>
          <t xml:space="preserve"> </t>
        </is>
      </c>
      <c r="F54" s="4" t="inlineStr">
        <is>
          <t xml:space="preserve"> </t>
        </is>
      </c>
    </row>
    <row r="55">
      <c r="A55" s="4" t="inlineStr">
        <is>
          <t>Other comprehensive income (loss)</t>
        </is>
      </c>
      <c r="B55" s="5" t="n">
        <v>48</v>
      </c>
      <c r="C55" s="4" t="inlineStr">
        <is>
          <t xml:space="preserve"> </t>
        </is>
      </c>
      <c r="D55" s="4" t="inlineStr">
        <is>
          <t xml:space="preserve"> </t>
        </is>
      </c>
      <c r="E55" s="5" t="n">
        <v>48</v>
      </c>
      <c r="F55" s="4" t="inlineStr">
        <is>
          <t xml:space="preserve"> </t>
        </is>
      </c>
    </row>
    <row r="56">
      <c r="A56" s="4" t="inlineStr">
        <is>
          <t>Cumulative translation adjustment</t>
        </is>
      </c>
      <c r="B56" s="5" t="n">
        <v>-5</v>
      </c>
      <c r="C56" s="4" t="inlineStr">
        <is>
          <t xml:space="preserve"> </t>
        </is>
      </c>
      <c r="D56" s="4" t="inlineStr">
        <is>
          <t xml:space="preserve"> </t>
        </is>
      </c>
      <c r="E56" s="4" t="inlineStr">
        <is>
          <t xml:space="preserve"> </t>
        </is>
      </c>
      <c r="F56" s="4" t="inlineStr">
        <is>
          <t xml:space="preserve"> </t>
        </is>
      </c>
    </row>
    <row r="57">
      <c r="A57" s="4" t="inlineStr">
        <is>
          <t>Net loss</t>
        </is>
      </c>
      <c r="B57" s="5" t="n">
        <v>-25735</v>
      </c>
      <c r="C57" s="4" t="inlineStr">
        <is>
          <t xml:space="preserve"> </t>
        </is>
      </c>
      <c r="D57" s="4" t="inlineStr">
        <is>
          <t xml:space="preserve"> </t>
        </is>
      </c>
      <c r="E57" s="4" t="inlineStr">
        <is>
          <t xml:space="preserve"> </t>
        </is>
      </c>
      <c r="F57" s="5" t="n">
        <v>-25735</v>
      </c>
    </row>
    <row r="58">
      <c r="A58" s="4" t="inlineStr">
        <is>
          <t>Ending balance (in shares) at Jun. 30, 2023</t>
        </is>
      </c>
      <c r="B58" s="4" t="inlineStr">
        <is>
          <t xml:space="preserve"> </t>
        </is>
      </c>
      <c r="C58" s="5" t="n">
        <v>149845546</v>
      </c>
      <c r="D58" s="4" t="inlineStr">
        <is>
          <t xml:space="preserve"> </t>
        </is>
      </c>
      <c r="E58" s="4" t="inlineStr">
        <is>
          <t xml:space="preserve"> </t>
        </is>
      </c>
      <c r="F58" s="4" t="inlineStr">
        <is>
          <t xml:space="preserve"> </t>
        </is>
      </c>
    </row>
    <row r="59">
      <c r="A59" s="4" t="inlineStr">
        <is>
          <t>Ending balance at Jun. 30, 2023</t>
        </is>
      </c>
      <c r="B59" s="6" t="n">
        <v>333121</v>
      </c>
      <c r="C59" s="6" t="n">
        <v>1</v>
      </c>
      <c r="D59" s="6" t="n">
        <v>1015851</v>
      </c>
      <c r="E59" s="6" t="n">
        <v>-48</v>
      </c>
      <c r="F59" s="6" t="n">
        <v>-682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holders' equity - Summary of SARs Activity (Details) - Stock Appreciation Rights - USD ($) $ / shares in Units,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SARs Outstanding</t>
        </is>
      </c>
      <c r="B3" s="4" t="inlineStr">
        <is>
          <t xml:space="preserve"> </t>
        </is>
      </c>
      <c r="C3" s="4" t="inlineStr">
        <is>
          <t xml:space="preserve"> </t>
        </is>
      </c>
      <c r="D3" s="4" t="inlineStr">
        <is>
          <t xml:space="preserve"> </t>
        </is>
      </c>
    </row>
    <row r="4">
      <c r="A4" s="4" t="inlineStr">
        <is>
          <t>Outstanding, beginning balance (in shares)</t>
        </is>
      </c>
      <c r="B4" s="5" t="n">
        <v>8177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67781</v>
      </c>
      <c r="C6" s="4" t="inlineStr">
        <is>
          <t xml:space="preserve"> </t>
        </is>
      </c>
      <c r="D6" s="4" t="inlineStr">
        <is>
          <t xml:space="preserve"> </t>
        </is>
      </c>
    </row>
    <row r="7">
      <c r="A7" s="4" t="inlineStr">
        <is>
          <t>Canceled (in shares)</t>
        </is>
      </c>
      <c r="B7" s="5" t="n">
        <v>-9289</v>
      </c>
      <c r="C7" s="4" t="inlineStr">
        <is>
          <t xml:space="preserve"> </t>
        </is>
      </c>
      <c r="D7" s="4" t="inlineStr">
        <is>
          <t xml:space="preserve"> </t>
        </is>
      </c>
    </row>
    <row r="8">
      <c r="A8" s="4" t="inlineStr">
        <is>
          <t>Outstanding, ending balance (in shares)</t>
        </is>
      </c>
      <c r="B8" s="5" t="n">
        <v>4700</v>
      </c>
      <c r="C8" s="4" t="inlineStr">
        <is>
          <t xml:space="preserve"> </t>
        </is>
      </c>
      <c r="D8" s="5" t="n">
        <v>81770</v>
      </c>
    </row>
    <row r="9">
      <c r="A9" s="4" t="inlineStr">
        <is>
          <t>Vested and expected to vest, SARs outstanding (in shares)</t>
        </is>
      </c>
      <c r="B9" s="5" t="n">
        <v>4700</v>
      </c>
      <c r="C9" s="4" t="inlineStr">
        <is>
          <t xml:space="preserve"> </t>
        </is>
      </c>
      <c r="D9" s="4" t="inlineStr">
        <is>
          <t xml:space="preserve"> </t>
        </is>
      </c>
    </row>
    <row r="10">
      <c r="A10" s="4" t="inlineStr">
        <is>
          <t>Exercisable, SARs outstanding (in shares)</t>
        </is>
      </c>
      <c r="B10" s="5" t="n">
        <v>419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balance (in USD per share)</t>
        </is>
      </c>
      <c r="B12" s="8" t="n">
        <v>5.44</v>
      </c>
      <c r="C12" s="4" t="inlineStr">
        <is>
          <t xml:space="preserve"> </t>
        </is>
      </c>
      <c r="D12" s="4" t="inlineStr">
        <is>
          <t xml:space="preserve"> </t>
        </is>
      </c>
    </row>
    <row r="13">
      <c r="A13" s="4" t="inlineStr">
        <is>
          <t>Granted (in USD per share)</t>
        </is>
      </c>
      <c r="B13" s="5" t="n">
        <v>0</v>
      </c>
      <c r="C13" s="4" t="inlineStr">
        <is>
          <t xml:space="preserve"> </t>
        </is>
      </c>
      <c r="D13" s="4" t="inlineStr">
        <is>
          <t xml:space="preserve"> </t>
        </is>
      </c>
    </row>
    <row r="14">
      <c r="A14" s="4" t="inlineStr">
        <is>
          <t>Exercised (in USD per share)</t>
        </is>
      </c>
      <c r="B14" s="11" t="n">
        <v>5.3</v>
      </c>
      <c r="C14" s="4" t="inlineStr">
        <is>
          <t xml:space="preserve"> </t>
        </is>
      </c>
      <c r="D14" s="4" t="inlineStr">
        <is>
          <t xml:space="preserve"> </t>
        </is>
      </c>
    </row>
    <row r="15">
      <c r="A15" s="4" t="inlineStr">
        <is>
          <t>Canceled (in USD per share)</t>
        </is>
      </c>
      <c r="B15" s="11" t="n">
        <v>6.58</v>
      </c>
      <c r="C15" s="4" t="inlineStr">
        <is>
          <t xml:space="preserve"> </t>
        </is>
      </c>
      <c r="D15" s="4" t="inlineStr">
        <is>
          <t xml:space="preserve"> </t>
        </is>
      </c>
    </row>
    <row r="16">
      <c r="A16" s="4" t="inlineStr">
        <is>
          <t>Outstanding, ending balance (in USD per share)</t>
        </is>
      </c>
      <c r="B16" s="11" t="n">
        <v>5.11</v>
      </c>
      <c r="C16" s="4" t="inlineStr">
        <is>
          <t xml:space="preserve"> </t>
        </is>
      </c>
      <c r="D16" s="8" t="n">
        <v>5.44</v>
      </c>
    </row>
    <row r="17">
      <c r="A17" s="4" t="inlineStr">
        <is>
          <t>Vested and expected to vest, weighted average exercise price (in USD per shares)</t>
        </is>
      </c>
      <c r="B17" s="11" t="n">
        <v>5.11</v>
      </c>
      <c r="C17" s="4" t="inlineStr">
        <is>
          <t xml:space="preserve"> </t>
        </is>
      </c>
      <c r="D17" s="4" t="inlineStr">
        <is>
          <t xml:space="preserve"> </t>
        </is>
      </c>
    </row>
    <row r="18">
      <c r="A18" s="4" t="inlineStr">
        <is>
          <t>Exercisable, weighted average exercise price (in USD per share)</t>
        </is>
      </c>
      <c r="B18" s="8" t="n">
        <v>4.95</v>
      </c>
      <c r="C18" s="4" t="inlineStr">
        <is>
          <t xml:space="preserve"> </t>
        </is>
      </c>
      <c r="D18" s="4" t="inlineStr">
        <is>
          <t xml:space="preserve"> </t>
        </is>
      </c>
    </row>
    <row r="19">
      <c r="A19" s="4" t="inlineStr">
        <is>
          <t>Outstanding, weighted average remaining contractual term</t>
        </is>
      </c>
      <c r="B19" s="4" t="inlineStr">
        <is>
          <t>6 years 5 months 23 days</t>
        </is>
      </c>
      <c r="C19" s="4" t="inlineStr">
        <is>
          <t xml:space="preserve"> </t>
        </is>
      </c>
      <c r="D19" s="4" t="inlineStr">
        <is>
          <t>6 years 10 months 24 days</t>
        </is>
      </c>
    </row>
    <row r="20">
      <c r="A20" s="4" t="inlineStr">
        <is>
          <t>Outstanding, aggregate intrinsic value</t>
        </is>
      </c>
      <c r="B20" s="6" t="n">
        <v>26</v>
      </c>
      <c r="C20" s="4" t="inlineStr">
        <is>
          <t xml:space="preserve"> </t>
        </is>
      </c>
      <c r="D20" s="6" t="n">
        <v>418</v>
      </c>
    </row>
    <row r="21">
      <c r="A21" s="4" t="inlineStr">
        <is>
          <t>Vested and expected to vest, weighted average remaining contractual term</t>
        </is>
      </c>
      <c r="B21" s="4" t="inlineStr">
        <is>
          <t>6 years 5 months 23 days</t>
        </is>
      </c>
      <c r="C21" s="4" t="inlineStr">
        <is>
          <t xml:space="preserve"> </t>
        </is>
      </c>
      <c r="D21" s="4" t="inlineStr">
        <is>
          <t xml:space="preserve"> </t>
        </is>
      </c>
    </row>
    <row r="22">
      <c r="A22" s="4" t="inlineStr">
        <is>
          <t>Vested and expected to vest, aggregate intrinsic value</t>
        </is>
      </c>
      <c r="B22" s="6" t="n">
        <v>26</v>
      </c>
      <c r="C22" s="4" t="inlineStr">
        <is>
          <t xml:space="preserve"> </t>
        </is>
      </c>
      <c r="D22" s="4" t="inlineStr">
        <is>
          <t xml:space="preserve"> </t>
        </is>
      </c>
    </row>
    <row r="23">
      <c r="A23" s="4" t="inlineStr">
        <is>
          <t>Exercisable, weighted average remaining contractual term</t>
        </is>
      </c>
      <c r="B23" s="4" t="inlineStr">
        <is>
          <t>6 years 5 months 12 days</t>
        </is>
      </c>
      <c r="C23" s="4" t="inlineStr">
        <is>
          <t xml:space="preserve"> </t>
        </is>
      </c>
      <c r="D23" s="4" t="inlineStr">
        <is>
          <t xml:space="preserve"> </t>
        </is>
      </c>
    </row>
    <row r="24">
      <c r="A24" s="4" t="inlineStr">
        <is>
          <t>Exercisable, aggregate intrinsic value</t>
        </is>
      </c>
      <c r="B24" s="6" t="n">
        <v>24</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32" customWidth="1" min="2" max="2"/>
  </cols>
  <sheetData>
    <row r="1">
      <c r="A1" s="1" t="inlineStr">
        <is>
          <t>Stockholders' equity - RSU Activity (Details)</t>
        </is>
      </c>
      <c r="B1" s="2" t="inlineStr">
        <is>
          <t>6 Months Ended</t>
        </is>
      </c>
    </row>
    <row r="2">
      <c r="B2" s="2" t="inlineStr">
        <is>
          <t>Jun. 30, 2023 $ / shares shares</t>
        </is>
      </c>
    </row>
    <row r="3">
      <c r="A3" s="4" t="inlineStr">
        <is>
          <t>Restricted Stock Units (RSUs)</t>
        </is>
      </c>
      <c r="B3" s="4" t="inlineStr">
        <is>
          <t xml:space="preserve"> </t>
        </is>
      </c>
    </row>
    <row r="4">
      <c r="A4" s="3" t="inlineStr">
        <is>
          <t>RSUs Outstanding</t>
        </is>
      </c>
      <c r="B4" s="4" t="inlineStr">
        <is>
          <t xml:space="preserve"> </t>
        </is>
      </c>
    </row>
    <row r="5">
      <c r="A5" s="4" t="inlineStr">
        <is>
          <t>Unvested beginning balance (in shares) | shares</t>
        </is>
      </c>
      <c r="B5" s="5" t="n">
        <v>16178101</v>
      </c>
    </row>
    <row r="6">
      <c r="A6" s="4" t="inlineStr">
        <is>
          <t>Granted (in shares) | shares</t>
        </is>
      </c>
      <c r="B6" s="5" t="n">
        <v>5908855</v>
      </c>
    </row>
    <row r="7">
      <c r="A7" s="4" t="inlineStr">
        <is>
          <t>Released (in shares) | shares</t>
        </is>
      </c>
      <c r="B7" s="5" t="n">
        <v>-2844246</v>
      </c>
    </row>
    <row r="8">
      <c r="A8" s="4" t="inlineStr">
        <is>
          <t>Canceled (in shares) | shares</t>
        </is>
      </c>
      <c r="B8" s="5" t="n">
        <v>-1543474</v>
      </c>
    </row>
    <row r="9">
      <c r="A9" s="4" t="inlineStr">
        <is>
          <t>Unvested ending balance (in shares) | shares</t>
        </is>
      </c>
      <c r="B9" s="5" t="n">
        <v>17699236</v>
      </c>
    </row>
    <row r="10">
      <c r="A10" s="3" t="inlineStr">
        <is>
          <t>Weighted Average Grant Date Fair Value</t>
        </is>
      </c>
      <c r="B10" s="4" t="inlineStr">
        <is>
          <t xml:space="preserve"> </t>
        </is>
      </c>
    </row>
    <row r="11">
      <c r="A11" s="4" t="inlineStr">
        <is>
          <t>Unvested beginning balance (in USD per share) | $ / shares</t>
        </is>
      </c>
      <c r="B11" s="8" t="n">
        <v>17.37</v>
      </c>
    </row>
    <row r="12">
      <c r="A12" s="4" t="inlineStr">
        <is>
          <t>Granted (in USD per share) | $ / shares</t>
        </is>
      </c>
      <c r="B12" s="11" t="n">
        <v>9.31</v>
      </c>
    </row>
    <row r="13">
      <c r="A13" s="4" t="inlineStr">
        <is>
          <t>Released (in USD per share) | $ / shares</t>
        </is>
      </c>
      <c r="B13" s="11" t="n">
        <v>16.92</v>
      </c>
    </row>
    <row r="14">
      <c r="A14" s="4" t="inlineStr">
        <is>
          <t>Canceled (in USD per share) | $ / shares</t>
        </is>
      </c>
      <c r="B14" s="11" t="n">
        <v>16.31</v>
      </c>
    </row>
    <row r="15">
      <c r="A15" s="4" t="inlineStr">
        <is>
          <t>Unvested ending balance (in USD per share) | $ / shares</t>
        </is>
      </c>
      <c r="B15" s="8" t="n">
        <v>14.84</v>
      </c>
    </row>
    <row r="16">
      <c r="A16" s="4" t="inlineStr">
        <is>
          <t>Performance-Based Awards</t>
        </is>
      </c>
      <c r="B16" s="4" t="inlineStr">
        <is>
          <t xml:space="preserve"> </t>
        </is>
      </c>
    </row>
    <row r="17">
      <c r="A17" s="3" t="inlineStr">
        <is>
          <t>RSUs Outstanding</t>
        </is>
      </c>
      <c r="B17" s="4" t="inlineStr">
        <is>
          <t xml:space="preserve"> </t>
        </is>
      </c>
    </row>
    <row r="18">
      <c r="A18" s="4" t="inlineStr">
        <is>
          <t>Unvested beginning balance (in shares) | shares</t>
        </is>
      </c>
      <c r="B18" s="5" t="n">
        <v>0</v>
      </c>
    </row>
    <row r="19">
      <c r="A19" s="4" t="inlineStr">
        <is>
          <t>Granted (in shares) | shares</t>
        </is>
      </c>
      <c r="B19" s="5" t="n">
        <v>645833</v>
      </c>
    </row>
    <row r="20">
      <c r="A20" s="4" t="inlineStr">
        <is>
          <t>Released (in shares) | shares</t>
        </is>
      </c>
      <c r="B20" s="5" t="n">
        <v>0</v>
      </c>
    </row>
    <row r="21">
      <c r="A21" s="4" t="inlineStr">
        <is>
          <t>Canceled (in shares) | shares</t>
        </is>
      </c>
      <c r="B21" s="5" t="n">
        <v>0</v>
      </c>
    </row>
    <row r="22">
      <c r="A22" s="4" t="inlineStr">
        <is>
          <t>Unvested ending balance (in shares) | shares</t>
        </is>
      </c>
      <c r="B22" s="5" t="n">
        <v>645833</v>
      </c>
    </row>
    <row r="23">
      <c r="A23" s="3" t="inlineStr">
        <is>
          <t>Weighted Average Grant Date Fair Value</t>
        </is>
      </c>
      <c r="B23" s="4" t="inlineStr">
        <is>
          <t xml:space="preserve"> </t>
        </is>
      </c>
    </row>
    <row r="24">
      <c r="A24" s="4" t="inlineStr">
        <is>
          <t>Unvested beginning balance (in USD per share) | $ / shares</t>
        </is>
      </c>
      <c r="B24" s="6" t="n">
        <v>0</v>
      </c>
    </row>
    <row r="25">
      <c r="A25" s="4" t="inlineStr">
        <is>
          <t>Granted (in USD per share) | $ / shares</t>
        </is>
      </c>
      <c r="B25" s="11" t="n">
        <v>8.890000000000001</v>
      </c>
    </row>
    <row r="26">
      <c r="A26" s="4" t="inlineStr">
        <is>
          <t>Released (in USD per share) | $ / shares</t>
        </is>
      </c>
      <c r="B26" s="5" t="n">
        <v>0</v>
      </c>
    </row>
    <row r="27">
      <c r="A27" s="4" t="inlineStr">
        <is>
          <t>Canceled (in USD per share) | $ / shares</t>
        </is>
      </c>
      <c r="B27" s="5" t="n">
        <v>0</v>
      </c>
    </row>
    <row r="28">
      <c r="A28" s="4" t="inlineStr">
        <is>
          <t>Unvested ending balance (in USD per share) | $ / shares</t>
        </is>
      </c>
      <c r="B28" s="8" t="n">
        <v>8.89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ummary of Weighted Average Assumptions, Options (Details) - Stock options</t>
        </is>
      </c>
      <c r="B1" s="2" t="inlineStr">
        <is>
          <t>3 Months Ended</t>
        </is>
      </c>
      <c r="C1" s="2" t="inlineStr">
        <is>
          <t>6 Months Ended</t>
        </is>
      </c>
    </row>
    <row r="2">
      <c r="B2" s="2" t="inlineStr">
        <is>
          <t>Jun. 30,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2" t="n">
        <v>0.045</v>
      </c>
      <c r="C4" s="12" t="n">
        <v>0.045</v>
      </c>
    </row>
    <row r="5">
      <c r="A5" s="4" t="inlineStr">
        <is>
          <t>Expected volatility</t>
        </is>
      </c>
      <c r="B5" s="12" t="n">
        <v>0.697</v>
      </c>
      <c r="C5" s="12" t="n">
        <v>0.697</v>
      </c>
    </row>
    <row r="6">
      <c r="A6" s="4" t="inlineStr">
        <is>
          <t>Expected life (in years)</t>
        </is>
      </c>
      <c r="B6" s="4" t="inlineStr">
        <is>
          <t>1 year 7 months 6 days</t>
        </is>
      </c>
      <c r="C6" s="4" t="inlineStr">
        <is>
          <t>1 year 7 months 6 days</t>
        </is>
      </c>
    </row>
    <row r="7">
      <c r="A7" s="4" t="inlineStr">
        <is>
          <t>Expected dividend yield</t>
        </is>
      </c>
      <c r="B7" s="10" t="n">
        <v>0</v>
      </c>
      <c r="C7"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3161</v>
      </c>
      <c r="C4" s="6" t="n">
        <v>14732</v>
      </c>
      <c r="D4" s="6" t="n">
        <v>49444</v>
      </c>
      <c r="E4" s="6" t="n">
        <v>2807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749</v>
      </c>
      <c r="C7" s="5" t="n">
        <v>989</v>
      </c>
      <c r="D7" s="5" t="n">
        <v>3342</v>
      </c>
      <c r="E7" s="5" t="n">
        <v>182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8099</v>
      </c>
      <c r="C10" s="5" t="n">
        <v>5007</v>
      </c>
      <c r="D10" s="5" t="n">
        <v>15376</v>
      </c>
      <c r="E10" s="5" t="n">
        <v>914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6423</v>
      </c>
      <c r="C13" s="5" t="n">
        <v>3711</v>
      </c>
      <c r="D13" s="5" t="n">
        <v>12717</v>
      </c>
      <c r="E13" s="5" t="n">
        <v>704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6890</v>
      </c>
      <c r="C16" s="5" t="n">
        <v>5025</v>
      </c>
      <c r="D16" s="5" t="n">
        <v>16801</v>
      </c>
      <c r="E16" s="5" t="n">
        <v>10056</v>
      </c>
    </row>
    <row r="17">
      <c r="A17" s="4" t="inlineStr">
        <is>
          <t>Restructuring charge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0</v>
      </c>
      <c r="C19" s="6" t="n">
        <v>0</v>
      </c>
      <c r="D19" s="6" t="n">
        <v>1208</v>
      </c>
      <c r="E1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Net 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25735</v>
      </c>
      <c r="C4" s="6" t="n">
        <v>-29380</v>
      </c>
      <c r="D4" s="6" t="n">
        <v>-70279</v>
      </c>
      <c r="E4" s="6" t="n">
        <v>-55029</v>
      </c>
    </row>
    <row r="5">
      <c r="A5" s="4" t="inlineStr">
        <is>
          <t>Net loss</t>
        </is>
      </c>
      <c r="B5" s="6" t="n">
        <v>-25735</v>
      </c>
      <c r="C5" s="6" t="n">
        <v>-29380</v>
      </c>
      <c r="D5" s="6" t="n">
        <v>-70279</v>
      </c>
      <c r="E5" s="6" t="n">
        <v>-55029</v>
      </c>
    </row>
    <row r="6">
      <c r="A6" s="3" t="inlineStr">
        <is>
          <t>Weighted-average shares used in computing net loss per share</t>
        </is>
      </c>
      <c r="B6" s="4" t="inlineStr">
        <is>
          <t xml:space="preserve"> </t>
        </is>
      </c>
      <c r="C6" s="4" t="inlineStr">
        <is>
          <t xml:space="preserve"> </t>
        </is>
      </c>
      <c r="D6" s="4" t="inlineStr">
        <is>
          <t xml:space="preserve"> </t>
        </is>
      </c>
      <c r="E6" s="4" t="inlineStr">
        <is>
          <t xml:space="preserve"> </t>
        </is>
      </c>
    </row>
    <row r="7">
      <c r="A7" s="4" t="inlineStr">
        <is>
          <t>Basic (in shares)</t>
        </is>
      </c>
      <c r="B7" s="5" t="n">
        <v>148071315</v>
      </c>
      <c r="C7" s="5" t="n">
        <v>140035203</v>
      </c>
      <c r="D7" s="5" t="n">
        <v>146910959</v>
      </c>
      <c r="E7" s="5" t="n">
        <v>139691508</v>
      </c>
    </row>
    <row r="8">
      <c r="A8" s="4" t="inlineStr">
        <is>
          <t>Diluted (in shares)</t>
        </is>
      </c>
      <c r="B8" s="5" t="n">
        <v>148071315</v>
      </c>
      <c r="C8" s="5" t="n">
        <v>140035203</v>
      </c>
      <c r="D8" s="5" t="n">
        <v>146910959</v>
      </c>
      <c r="E8" s="5" t="n">
        <v>139691508</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17</v>
      </c>
      <c r="C10" s="8" t="n">
        <v>-0.21</v>
      </c>
      <c r="D10" s="8" t="n">
        <v>-0.48</v>
      </c>
      <c r="E10" s="8" t="n">
        <v>-0.39</v>
      </c>
    </row>
    <row r="11">
      <c r="A11" s="4" t="inlineStr">
        <is>
          <t>Diluted (in dollars per share)</t>
        </is>
      </c>
      <c r="B11" s="8" t="n">
        <v>-0.17</v>
      </c>
      <c r="C11" s="8" t="n">
        <v>-0.21</v>
      </c>
      <c r="D11" s="8" t="n">
        <v>-0.48</v>
      </c>
      <c r="E11" s="8" t="n">
        <v>-0.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Comput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 (in shares)</t>
        </is>
      </c>
      <c r="B4" s="5" t="n">
        <v>27292952</v>
      </c>
      <c r="C4" s="5" t="n">
        <v>26735242</v>
      </c>
      <c r="D4" s="5" t="n">
        <v>27292952</v>
      </c>
      <c r="E4" s="5" t="n">
        <v>2673524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 (in shares)</t>
        </is>
      </c>
      <c r="B7" s="5" t="n">
        <v>8836101</v>
      </c>
      <c r="C7" s="5" t="n">
        <v>18553783</v>
      </c>
      <c r="D7" s="5" t="n">
        <v>8836101</v>
      </c>
      <c r="E7" s="5" t="n">
        <v>18553783</v>
      </c>
    </row>
    <row r="8">
      <c r="A8" s="4" t="inlineStr">
        <is>
          <t>RSUs, PSUs, and 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 (in shares)</t>
        </is>
      </c>
      <c r="B10" s="5" t="n">
        <v>18297774</v>
      </c>
      <c r="C10" s="5" t="n">
        <v>8049418</v>
      </c>
      <c r="D10" s="5" t="n">
        <v>18297774</v>
      </c>
      <c r="E10" s="5" t="n">
        <v>8049418</v>
      </c>
    </row>
    <row r="11">
      <c r="A11" s="4" t="inlineStr">
        <is>
          <t>Contingently issuable shares under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in shares)</t>
        </is>
      </c>
      <c r="B13" s="5" t="n">
        <v>159077</v>
      </c>
      <c r="C13" s="5" t="n">
        <v>132041</v>
      </c>
      <c r="D13" s="5" t="n">
        <v>159077</v>
      </c>
      <c r="E13" s="5" t="n">
        <v>13204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and geographic information - Narrative (Details) - segmen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row r="5">
      <c r="A5" s="4" t="inlineStr">
        <is>
          <t>Number of reportable segments</t>
        </is>
      </c>
      <c r="B5" s="5" t="n">
        <v>2</v>
      </c>
      <c r="C5" s="5" t="n">
        <v>2</v>
      </c>
      <c r="D5" s="5" t="n">
        <v>2</v>
      </c>
      <c r="E5" s="5"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by Each Reportable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8240</v>
      </c>
      <c r="C4" s="6" t="n">
        <v>153112</v>
      </c>
      <c r="D4" s="6" t="n">
        <v>354670</v>
      </c>
      <c r="E4" s="6" t="n">
        <v>305335</v>
      </c>
    </row>
    <row r="5">
      <c r="A5" s="4" t="inlineStr">
        <is>
          <t>Segment cost of revenue</t>
        </is>
      </c>
      <c r="B5" s="5" t="n">
        <v>75938</v>
      </c>
      <c r="C5" s="5" t="n">
        <v>65812</v>
      </c>
      <c r="D5" s="5" t="n">
        <v>152639</v>
      </c>
      <c r="E5" s="5" t="n">
        <v>132250</v>
      </c>
    </row>
    <row r="6">
      <c r="A6" s="4" t="inlineStr">
        <is>
          <t>Gross profit</t>
        </is>
      </c>
      <c r="B6" s="5" t="n">
        <v>102302</v>
      </c>
      <c r="C6" s="5" t="n">
        <v>87300</v>
      </c>
      <c r="D6" s="5" t="n">
        <v>202031</v>
      </c>
      <c r="E6" s="5" t="n">
        <v>173085</v>
      </c>
    </row>
    <row r="7">
      <c r="A7" s="3" t="inlineStr">
        <is>
          <t>Reconciliation of segment gross profit to gross profit</t>
        </is>
      </c>
      <c r="B7" s="4" t="inlineStr">
        <is>
          <t xml:space="preserve"> </t>
        </is>
      </c>
      <c r="C7" s="4" t="inlineStr">
        <is>
          <t xml:space="preserve"> </t>
        </is>
      </c>
      <c r="D7" s="4" t="inlineStr">
        <is>
          <t xml:space="preserve"> </t>
        </is>
      </c>
      <c r="E7" s="4" t="inlineStr">
        <is>
          <t xml:space="preserve"> </t>
        </is>
      </c>
    </row>
    <row r="8">
      <c r="A8" s="4" t="inlineStr">
        <is>
          <t>Amortization of capitalized software</t>
        </is>
      </c>
      <c r="B8" s="5" t="n">
        <v>4300</v>
      </c>
      <c r="C8" s="5" t="n">
        <v>3000</v>
      </c>
      <c r="D8" s="5" t="n">
        <v>8200</v>
      </c>
      <c r="E8" s="5" t="n">
        <v>5700</v>
      </c>
    </row>
    <row r="9">
      <c r="A9" s="4" t="inlineStr">
        <is>
          <t>Amortization of intangible assets</t>
        </is>
      </c>
      <c r="B9" s="5" t="n">
        <v>1000</v>
      </c>
      <c r="C9" s="5" t="n">
        <v>1000</v>
      </c>
      <c r="D9" s="5" t="n">
        <v>2100</v>
      </c>
      <c r="E9" s="5" t="n">
        <v>2100</v>
      </c>
    </row>
    <row r="10">
      <c r="A10" s="4" t="inlineStr">
        <is>
          <t>Depreciation</t>
        </is>
      </c>
      <c r="B10" s="5" t="n">
        <v>800</v>
      </c>
      <c r="C10" s="5" t="n">
        <v>1100</v>
      </c>
      <c r="D10" s="5" t="n">
        <v>1600</v>
      </c>
      <c r="E10" s="5" t="n">
        <v>2300</v>
      </c>
    </row>
    <row r="11">
      <c r="A11" s="4" t="inlineStr">
        <is>
          <t>Stock-based compensation</t>
        </is>
      </c>
      <c r="B11" s="5" t="n">
        <v>23161</v>
      </c>
      <c r="C11" s="5" t="n">
        <v>14732</v>
      </c>
      <c r="D11" s="5" t="n">
        <v>49444</v>
      </c>
      <c r="E11" s="5" t="n">
        <v>28074</v>
      </c>
    </row>
    <row r="12">
      <c r="A12" s="4" t="inlineStr">
        <is>
          <t>Gross profit</t>
        </is>
      </c>
      <c r="B12" s="5" t="n">
        <v>102302</v>
      </c>
      <c r="C12" s="5" t="n">
        <v>87300</v>
      </c>
      <c r="D12" s="5" t="n">
        <v>202031</v>
      </c>
      <c r="E12" s="5" t="n">
        <v>173085</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78240</v>
      </c>
      <c r="C15" s="5" t="n">
        <v>153112</v>
      </c>
      <c r="D15" s="5" t="n">
        <v>354670</v>
      </c>
      <c r="E15" s="5" t="n">
        <v>305335</v>
      </c>
    </row>
    <row r="16">
      <c r="A16" s="4" t="inlineStr">
        <is>
          <t>Segment cost of revenue</t>
        </is>
      </c>
      <c r="B16" s="5" t="n">
        <v>69084</v>
      </c>
      <c r="C16" s="5" t="n">
        <v>60893</v>
      </c>
      <c r="D16" s="5" t="n">
        <v>139447</v>
      </c>
      <c r="E16" s="5" t="n">
        <v>122853</v>
      </c>
    </row>
    <row r="17">
      <c r="A17" s="4" t="inlineStr">
        <is>
          <t>Gross profit</t>
        </is>
      </c>
      <c r="B17" s="5" t="n">
        <v>109156</v>
      </c>
      <c r="C17" s="5" t="n">
        <v>92219</v>
      </c>
      <c r="D17" s="5" t="n">
        <v>215223</v>
      </c>
      <c r="E17" s="5" t="n">
        <v>182482</v>
      </c>
    </row>
    <row r="18">
      <c r="A18" s="3" t="inlineStr">
        <is>
          <t>Reconciliation of segment gross profit to gross profit</t>
        </is>
      </c>
      <c r="B18" s="4" t="inlineStr">
        <is>
          <t xml:space="preserve"> </t>
        </is>
      </c>
      <c r="C18" s="4" t="inlineStr">
        <is>
          <t xml:space="preserve"> </t>
        </is>
      </c>
      <c r="D18" s="4" t="inlineStr">
        <is>
          <t xml:space="preserve"> </t>
        </is>
      </c>
      <c r="E18" s="4" t="inlineStr">
        <is>
          <t xml:space="preserve"> </t>
        </is>
      </c>
    </row>
    <row r="19">
      <c r="A19" s="4" t="inlineStr">
        <is>
          <t>Gross profit</t>
        </is>
      </c>
      <c r="B19" s="5" t="n">
        <v>109156</v>
      </c>
      <c r="C19" s="5" t="n">
        <v>92219</v>
      </c>
      <c r="D19" s="5" t="n">
        <v>215223</v>
      </c>
      <c r="E19" s="5" t="n">
        <v>182482</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ross profit</t>
        </is>
      </c>
      <c r="B22" s="5" t="n">
        <v>6854</v>
      </c>
      <c r="C22" s="5" t="n">
        <v>4919</v>
      </c>
      <c r="D22" s="5" t="n">
        <v>13192</v>
      </c>
      <c r="E22" s="5" t="n">
        <v>9397</v>
      </c>
    </row>
    <row r="23">
      <c r="A23" s="3" t="inlineStr">
        <is>
          <t>Reconciliation of segment gross profit to gross profit</t>
        </is>
      </c>
      <c r="B23" s="4" t="inlineStr">
        <is>
          <t xml:space="preserve"> </t>
        </is>
      </c>
      <c r="C23" s="4" t="inlineStr">
        <is>
          <t xml:space="preserve"> </t>
        </is>
      </c>
      <c r="D23" s="4" t="inlineStr">
        <is>
          <t xml:space="preserve"> </t>
        </is>
      </c>
      <c r="E23" s="4" t="inlineStr">
        <is>
          <t xml:space="preserve"> </t>
        </is>
      </c>
    </row>
    <row r="24">
      <c r="A24" s="4" t="inlineStr">
        <is>
          <t>Amortization of capitalized software</t>
        </is>
      </c>
      <c r="B24" s="5" t="n">
        <v>4270</v>
      </c>
      <c r="C24" s="5" t="n">
        <v>3015</v>
      </c>
      <c r="D24" s="5" t="n">
        <v>8173</v>
      </c>
      <c r="E24" s="5" t="n">
        <v>5739</v>
      </c>
    </row>
    <row r="25">
      <c r="A25" s="4" t="inlineStr">
        <is>
          <t>Amortization of intangible assets</t>
        </is>
      </c>
      <c r="B25" s="5" t="n">
        <v>725</v>
      </c>
      <c r="C25" s="5" t="n">
        <v>726</v>
      </c>
      <c r="D25" s="5" t="n">
        <v>1450</v>
      </c>
      <c r="E25" s="5" t="n">
        <v>1450</v>
      </c>
    </row>
    <row r="26">
      <c r="A26" s="4" t="inlineStr">
        <is>
          <t>Depreciation</t>
        </is>
      </c>
      <c r="B26" s="5" t="n">
        <v>111</v>
      </c>
      <c r="C26" s="5" t="n">
        <v>189</v>
      </c>
      <c r="D26" s="5" t="n">
        <v>228</v>
      </c>
      <c r="E26" s="5" t="n">
        <v>379</v>
      </c>
    </row>
    <row r="27">
      <c r="A27" s="4" t="inlineStr">
        <is>
          <t>Stock-based compensation</t>
        </is>
      </c>
      <c r="B27" s="5" t="n">
        <v>1748</v>
      </c>
      <c r="C27" s="5" t="n">
        <v>989</v>
      </c>
      <c r="D27" s="5" t="n">
        <v>3341</v>
      </c>
      <c r="E27" s="5" t="n">
        <v>1829</v>
      </c>
    </row>
    <row r="28">
      <c r="A28" s="4" t="inlineStr">
        <is>
          <t>Gross profit</t>
        </is>
      </c>
      <c r="B28" s="5" t="n">
        <v>6854</v>
      </c>
      <c r="C28" s="5" t="n">
        <v>4919</v>
      </c>
      <c r="D28" s="5" t="n">
        <v>13192</v>
      </c>
      <c r="E28" s="5" t="n">
        <v>9397</v>
      </c>
    </row>
    <row r="29">
      <c r="A29" s="4" t="inlineStr">
        <is>
          <t>Enterprise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01619</v>
      </c>
      <c r="C31" s="5" t="n">
        <v>74627</v>
      </c>
      <c r="D31" s="5" t="n">
        <v>196861</v>
      </c>
      <c r="E31" s="5" t="n">
        <v>139538</v>
      </c>
    </row>
    <row r="32">
      <c r="A32" s="4" t="inlineStr">
        <is>
          <t>Segment cost of revenue</t>
        </is>
      </c>
      <c r="B32" s="5" t="n">
        <v>33952</v>
      </c>
      <c r="C32" s="5" t="n">
        <v>24682</v>
      </c>
      <c r="D32" s="5" t="n">
        <v>66819</v>
      </c>
      <c r="E32" s="5" t="n">
        <v>46845</v>
      </c>
    </row>
    <row r="33">
      <c r="A33" s="4" t="inlineStr">
        <is>
          <t>Gross profit</t>
        </is>
      </c>
      <c r="B33" s="5" t="n">
        <v>67667</v>
      </c>
      <c r="C33" s="5" t="n">
        <v>49945</v>
      </c>
      <c r="D33" s="5" t="n">
        <v>130042</v>
      </c>
      <c r="E33" s="5" t="n">
        <v>92693</v>
      </c>
    </row>
    <row r="34">
      <c r="A34" s="3" t="inlineStr">
        <is>
          <t>Reconciliation of segment gross profit to gross profit</t>
        </is>
      </c>
      <c r="B34" s="4" t="inlineStr">
        <is>
          <t xml:space="preserve"> </t>
        </is>
      </c>
      <c r="C34" s="4" t="inlineStr">
        <is>
          <t xml:space="preserve"> </t>
        </is>
      </c>
      <c r="D34" s="4" t="inlineStr">
        <is>
          <t xml:space="preserve"> </t>
        </is>
      </c>
      <c r="E34" s="4" t="inlineStr">
        <is>
          <t xml:space="preserve"> </t>
        </is>
      </c>
    </row>
    <row r="35">
      <c r="A35" s="4" t="inlineStr">
        <is>
          <t>Gross profit</t>
        </is>
      </c>
      <c r="B35" s="5" t="n">
        <v>67667</v>
      </c>
      <c r="C35" s="5" t="n">
        <v>49945</v>
      </c>
      <c r="D35" s="5" t="n">
        <v>130042</v>
      </c>
      <c r="E35" s="5" t="n">
        <v>92693</v>
      </c>
    </row>
    <row r="36">
      <c r="A36" s="4" t="inlineStr">
        <is>
          <t>Consumer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76621</v>
      </c>
      <c r="C38" s="5" t="n">
        <v>78485</v>
      </c>
      <c r="D38" s="5" t="n">
        <v>157809</v>
      </c>
      <c r="E38" s="5" t="n">
        <v>165797</v>
      </c>
    </row>
    <row r="39">
      <c r="A39" s="4" t="inlineStr">
        <is>
          <t>Segment cost of revenue</t>
        </is>
      </c>
      <c r="B39" s="5" t="n">
        <v>35132</v>
      </c>
      <c r="C39" s="5" t="n">
        <v>36211</v>
      </c>
      <c r="D39" s="5" t="n">
        <v>72628</v>
      </c>
      <c r="E39" s="5" t="n">
        <v>76008</v>
      </c>
    </row>
    <row r="40">
      <c r="A40" s="4" t="inlineStr">
        <is>
          <t>Gross profit</t>
        </is>
      </c>
      <c r="B40" s="5" t="n">
        <v>41489</v>
      </c>
      <c r="C40" s="5" t="n">
        <v>42274</v>
      </c>
      <c r="D40" s="5" t="n">
        <v>85181</v>
      </c>
      <c r="E40" s="5" t="n">
        <v>89789</v>
      </c>
    </row>
    <row r="41">
      <c r="A41" s="3" t="inlineStr">
        <is>
          <t>Reconciliation of segment gross profit to gross profit</t>
        </is>
      </c>
      <c r="B41" s="4" t="inlineStr">
        <is>
          <t xml:space="preserve"> </t>
        </is>
      </c>
      <c r="C41" s="4" t="inlineStr">
        <is>
          <t xml:space="preserve"> </t>
        </is>
      </c>
      <c r="D41" s="4" t="inlineStr">
        <is>
          <t xml:space="preserve"> </t>
        </is>
      </c>
      <c r="E41" s="4" t="inlineStr">
        <is>
          <t xml:space="preserve"> </t>
        </is>
      </c>
    </row>
    <row r="42">
      <c r="A42" s="4" t="inlineStr">
        <is>
          <t>Gross profit</t>
        </is>
      </c>
      <c r="B42" s="6" t="n">
        <v>41489</v>
      </c>
      <c r="C42" s="6" t="n">
        <v>42274</v>
      </c>
      <c r="D42" s="6" t="n">
        <v>85181</v>
      </c>
      <c r="E42" s="6" t="n">
        <v>897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78240</v>
      </c>
      <c r="C4" s="6" t="n">
        <v>153112</v>
      </c>
      <c r="D4" s="6" t="n">
        <v>354670</v>
      </c>
      <c r="E4" s="6" t="n">
        <v>30533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71814</v>
      </c>
      <c r="C7" s="5" t="n">
        <v>62863</v>
      </c>
      <c r="D7" s="5" t="n">
        <v>143521</v>
      </c>
      <c r="E7" s="5" t="n">
        <v>123451</v>
      </c>
    </row>
    <row r="8">
      <c r="A8" s="4" t="inlineStr">
        <is>
          <t>Europe, Middle East, Af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4540</v>
      </c>
      <c r="C10" s="5" t="n">
        <v>46229</v>
      </c>
      <c r="D10" s="5" t="n">
        <v>109091</v>
      </c>
      <c r="E10" s="5" t="n">
        <v>93954</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9342</v>
      </c>
      <c r="C13" s="5" t="n">
        <v>32727</v>
      </c>
      <c r="D13" s="5" t="n">
        <v>77501</v>
      </c>
      <c r="E13" s="5" t="n">
        <v>65915</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2544</v>
      </c>
      <c r="C16" s="6" t="n">
        <v>11293</v>
      </c>
      <c r="D16" s="6" t="n">
        <v>24557</v>
      </c>
      <c r="E16" s="6" t="n">
        <v>220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lived Assets by Region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t>
        </is>
      </c>
      <c r="B3" s="6" t="n">
        <v>14073</v>
      </c>
      <c r="C3" s="6" t="n">
        <v>18338</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9782</v>
      </c>
      <c r="C6" s="5" t="n">
        <v>12782</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4291</v>
      </c>
      <c r="C9" s="6" t="n">
        <v>5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0279</v>
      </c>
      <c r="C4" s="6" t="n">
        <v>-550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886</v>
      </c>
      <c r="C6" s="5" t="n">
        <v>10200</v>
      </c>
    </row>
    <row r="7">
      <c r="A7" s="4" t="inlineStr">
        <is>
          <t>Amortization of deferred sales commissions</t>
        </is>
      </c>
      <c r="B7" s="5" t="n">
        <v>21829</v>
      </c>
      <c r="C7" s="5" t="n">
        <v>13965</v>
      </c>
    </row>
    <row r="8">
      <c r="A8" s="4" t="inlineStr">
        <is>
          <t>Stock-based compensation</t>
        </is>
      </c>
      <c r="B8" s="5" t="n">
        <v>49444</v>
      </c>
      <c r="C8" s="5" t="n">
        <v>28074</v>
      </c>
    </row>
    <row r="9">
      <c r="A9" s="4" t="inlineStr">
        <is>
          <t>Allowance for credit losses</t>
        </is>
      </c>
      <c r="B9" s="5" t="n">
        <v>1011</v>
      </c>
      <c r="C9" s="5" t="n">
        <v>517</v>
      </c>
    </row>
    <row r="10">
      <c r="A10" s="4" t="inlineStr">
        <is>
          <t>Accretion of marketable securities</t>
        </is>
      </c>
      <c r="B10" s="5" t="n">
        <v>-3431</v>
      </c>
      <c r="C10" s="5" t="n">
        <v>0</v>
      </c>
    </row>
    <row r="11">
      <c r="A11" s="4" t="inlineStr">
        <is>
          <t>Non-cash operating lease expense</t>
        </is>
      </c>
      <c r="B11" s="5" t="n">
        <v>3012</v>
      </c>
      <c r="C11" s="5" t="n">
        <v>3101</v>
      </c>
    </row>
    <row r="12">
      <c r="A12" s="4" t="inlineStr">
        <is>
          <t>Unrealized loss on strategic investments</t>
        </is>
      </c>
      <c r="B12" s="5" t="n">
        <v>1793</v>
      </c>
      <c r="C12" s="5" t="n">
        <v>0</v>
      </c>
    </row>
    <row r="13">
      <c r="A13" s="4" t="inlineStr">
        <is>
          <t>Other</t>
        </is>
      </c>
      <c r="B13" s="5" t="n">
        <v>633</v>
      </c>
      <c r="C13" s="5" t="n">
        <v>252</v>
      </c>
    </row>
    <row r="14">
      <c r="A14" s="3" t="inlineStr">
        <is>
          <t>Changes in operating assets and liabilities:</t>
        </is>
      </c>
      <c r="B14" s="4" t="inlineStr">
        <is>
          <t xml:space="preserve"> </t>
        </is>
      </c>
      <c r="C14" s="4" t="inlineStr">
        <is>
          <t xml:space="preserve"> </t>
        </is>
      </c>
    </row>
    <row r="15">
      <c r="A15" s="4" t="inlineStr">
        <is>
          <t>Accounts receivable</t>
        </is>
      </c>
      <c r="B15" s="5" t="n">
        <v>16524</v>
      </c>
      <c r="C15" s="5" t="n">
        <v>3356</v>
      </c>
    </row>
    <row r="16">
      <c r="A16" s="4" t="inlineStr">
        <is>
          <t>Prepaid expenses and other assets</t>
        </is>
      </c>
      <c r="B16" s="5" t="n">
        <v>505</v>
      </c>
      <c r="C16" s="5" t="n">
        <v>1243</v>
      </c>
    </row>
    <row r="17">
      <c r="A17" s="4" t="inlineStr">
        <is>
          <t>Deferred contract costs</t>
        </is>
      </c>
      <c r="B17" s="5" t="n">
        <v>-30036</v>
      </c>
      <c r="C17" s="5" t="n">
        <v>-27381</v>
      </c>
    </row>
    <row r="18">
      <c r="A18" s="4" t="inlineStr">
        <is>
          <t>Accounts payable, accrued expenses and other liabilities</t>
        </is>
      </c>
      <c r="B18" s="5" t="n">
        <v>-14899</v>
      </c>
      <c r="C18" s="5" t="n">
        <v>-22034</v>
      </c>
    </row>
    <row r="19">
      <c r="A19" s="4" t="inlineStr">
        <is>
          <t>Content costs payable</t>
        </is>
      </c>
      <c r="B19" s="5" t="n">
        <v>-206</v>
      </c>
      <c r="C19" s="5" t="n">
        <v>-2652</v>
      </c>
    </row>
    <row r="20">
      <c r="A20" s="4" t="inlineStr">
        <is>
          <t>Operating lease liabilities</t>
        </is>
      </c>
      <c r="B20" s="5" t="n">
        <v>-3436</v>
      </c>
      <c r="C20" s="5" t="n">
        <v>-3146</v>
      </c>
    </row>
    <row r="21">
      <c r="A21" s="4" t="inlineStr">
        <is>
          <t>Deferred revenue</t>
        </is>
      </c>
      <c r="B21" s="5" t="n">
        <v>9246</v>
      </c>
      <c r="C21" s="5" t="n">
        <v>33099</v>
      </c>
    </row>
    <row r="22">
      <c r="A22" s="4" t="inlineStr">
        <is>
          <t>Net cash used in operating activities</t>
        </is>
      </c>
      <c r="B22" s="5" t="n">
        <v>-6404</v>
      </c>
      <c r="C22" s="5" t="n">
        <v>-16435</v>
      </c>
    </row>
    <row r="23">
      <c r="A23" s="3" t="inlineStr">
        <is>
          <t>Cash flows from investing activities:</t>
        </is>
      </c>
      <c r="B23" s="4" t="inlineStr">
        <is>
          <t xml:space="preserve"> </t>
        </is>
      </c>
      <c r="C23" s="4" t="inlineStr">
        <is>
          <t xml:space="preserve"> </t>
        </is>
      </c>
    </row>
    <row r="24">
      <c r="A24" s="4" t="inlineStr">
        <is>
          <t>Purchases of marketable securities</t>
        </is>
      </c>
      <c r="B24" s="5" t="n">
        <v>-125968</v>
      </c>
      <c r="C24" s="5" t="n">
        <v>0</v>
      </c>
    </row>
    <row r="25">
      <c r="A25" s="4" t="inlineStr">
        <is>
          <t>Proceeds from maturities of marketable securities</t>
        </is>
      </c>
      <c r="B25" s="5" t="n">
        <v>139000</v>
      </c>
      <c r="C25" s="5" t="n">
        <v>0</v>
      </c>
    </row>
    <row r="26">
      <c r="A26" s="4" t="inlineStr">
        <is>
          <t>Purchases of property and equipment</t>
        </is>
      </c>
      <c r="B26" s="5" t="n">
        <v>-243</v>
      </c>
      <c r="C26" s="5" t="n">
        <v>-699</v>
      </c>
    </row>
    <row r="27">
      <c r="A27" s="4" t="inlineStr">
        <is>
          <t>Capitalized software costs</t>
        </is>
      </c>
      <c r="B27" s="5" t="n">
        <v>-6385</v>
      </c>
      <c r="C27" s="5" t="n">
        <v>-6643</v>
      </c>
    </row>
    <row r="28">
      <c r="A28" s="4" t="inlineStr">
        <is>
          <t>Purchases of strategic investments</t>
        </is>
      </c>
      <c r="B28" s="5" t="n">
        <v>0</v>
      </c>
      <c r="C28" s="5" t="n">
        <v>-5000</v>
      </c>
    </row>
    <row r="29">
      <c r="A29" s="4" t="inlineStr">
        <is>
          <t>Net cash provided by (used in) investing activities</t>
        </is>
      </c>
      <c r="B29" s="5" t="n">
        <v>6404</v>
      </c>
      <c r="C29" s="5" t="n">
        <v>-12342</v>
      </c>
    </row>
    <row r="30">
      <c r="A30" s="3" t="inlineStr">
        <is>
          <t>Cash flows from financing activities:</t>
        </is>
      </c>
      <c r="B30" s="4" t="inlineStr">
        <is>
          <t xml:space="preserve"> </t>
        </is>
      </c>
      <c r="C30" s="4" t="inlineStr">
        <is>
          <t xml:space="preserve"> </t>
        </is>
      </c>
    </row>
    <row r="31">
      <c r="A31" s="4" t="inlineStr">
        <is>
          <t>Net proceeds from exercise of stock options</t>
        </is>
      </c>
      <c r="B31" s="5" t="n">
        <v>4710</v>
      </c>
      <c r="C31" s="5" t="n">
        <v>3831</v>
      </c>
    </row>
    <row r="32">
      <c r="A32" s="4" t="inlineStr">
        <is>
          <t>Proceeds from share purchases under employee stock purchase plan</t>
        </is>
      </c>
      <c r="B32" s="5" t="n">
        <v>4757</v>
      </c>
      <c r="C32" s="5" t="n">
        <v>5563</v>
      </c>
    </row>
    <row r="33">
      <c r="A33" s="4" t="inlineStr">
        <is>
          <t>Payment of deferred offering costs</t>
        </is>
      </c>
      <c r="B33" s="5" t="n">
        <v>0</v>
      </c>
      <c r="C33" s="5" t="n">
        <v>-1586</v>
      </c>
    </row>
    <row r="34">
      <c r="A34" s="4" t="inlineStr">
        <is>
          <t>Net cash provided by financing activities</t>
        </is>
      </c>
      <c r="B34" s="5" t="n">
        <v>9467</v>
      </c>
      <c r="C34" s="5" t="n">
        <v>7808</v>
      </c>
    </row>
    <row r="35">
      <c r="A35" s="4" t="inlineStr">
        <is>
          <t>Effect of foreign exchange rates on cash flows</t>
        </is>
      </c>
      <c r="B35" s="5" t="n">
        <v>-25</v>
      </c>
      <c r="C35" s="5" t="n">
        <v>-4</v>
      </c>
    </row>
    <row r="36">
      <c r="A36" s="4" t="inlineStr">
        <is>
          <t>Net increase (decrease) in cash, cash equivalents and restricted cash</t>
        </is>
      </c>
      <c r="B36" s="5" t="n">
        <v>9442</v>
      </c>
      <c r="C36" s="5" t="n">
        <v>-20973</v>
      </c>
    </row>
    <row r="37">
      <c r="A37" s="4" t="inlineStr">
        <is>
          <t>Cash, cash equivalents and restricted cash—Beginning of period</t>
        </is>
      </c>
      <c r="B37" s="5" t="n">
        <v>317314</v>
      </c>
      <c r="C37" s="5" t="n">
        <v>536768</v>
      </c>
    </row>
    <row r="38">
      <c r="A38" s="4" t="inlineStr">
        <is>
          <t>Cash, cash equivalents and restricted cash—End of period</t>
        </is>
      </c>
      <c r="B38" s="5" t="n">
        <v>326756</v>
      </c>
      <c r="C38" s="5" t="n">
        <v>515795</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323227</v>
      </c>
      <c r="C40" s="5" t="n">
        <v>512166</v>
      </c>
    </row>
    <row r="41">
      <c r="A41" s="4" t="inlineStr">
        <is>
          <t>Restricted cash, non-current</t>
        </is>
      </c>
      <c r="B41" s="5" t="n">
        <v>3529</v>
      </c>
      <c r="C41" s="5" t="n">
        <v>3629</v>
      </c>
    </row>
    <row r="42">
      <c r="A42" s="4" t="inlineStr">
        <is>
          <t>Total cash, cash equivalents and restricted cash</t>
        </is>
      </c>
      <c r="B42" s="5" t="n">
        <v>326756</v>
      </c>
      <c r="C42" s="5" t="n">
        <v>515795</v>
      </c>
    </row>
    <row r="43">
      <c r="A43" s="3" t="inlineStr">
        <is>
          <t>Supplemental disclosures of cash flow information:</t>
        </is>
      </c>
      <c r="B43" s="4" t="inlineStr">
        <is>
          <t xml:space="preserve"> </t>
        </is>
      </c>
      <c r="C43" s="4" t="inlineStr">
        <is>
          <t xml:space="preserve"> </t>
        </is>
      </c>
    </row>
    <row r="44">
      <c r="A44" s="4" t="inlineStr">
        <is>
          <t>Interest paid</t>
        </is>
      </c>
      <c r="B44" s="5" t="n">
        <v>568</v>
      </c>
      <c r="C44" s="5" t="n">
        <v>10</v>
      </c>
    </row>
    <row r="45">
      <c r="A45" s="4" t="inlineStr">
        <is>
          <t>Income taxes paid</t>
        </is>
      </c>
      <c r="B45" s="5" t="n">
        <v>990</v>
      </c>
      <c r="C45" s="5" t="n">
        <v>388</v>
      </c>
    </row>
    <row r="46">
      <c r="A46" s="3" t="inlineStr">
        <is>
          <t>Supplemental disclosure of non-cash investing and financing activities:</t>
        </is>
      </c>
      <c r="B46" s="4" t="inlineStr">
        <is>
          <t xml:space="preserve"> </t>
        </is>
      </c>
      <c r="C46" s="4" t="inlineStr">
        <is>
          <t xml:space="preserve"> </t>
        </is>
      </c>
    </row>
    <row r="47">
      <c r="A47" s="4" t="inlineStr">
        <is>
          <t>Stock-based compensation in capitalized costs</t>
        </is>
      </c>
      <c r="B47" s="5" t="n">
        <v>4768</v>
      </c>
      <c r="C47" s="5" t="n">
        <v>2646</v>
      </c>
    </row>
    <row r="48">
      <c r="A48" s="4" t="inlineStr">
        <is>
          <t>Change in unrealized loss on marketable securities</t>
        </is>
      </c>
      <c r="B48" s="6" t="n">
        <v>202</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structuring charges (Details) - USD ($) $ in Thousands</t>
        </is>
      </c>
      <c r="C1" s="2" t="inlineStr">
        <is>
          <t>3 Months Ended</t>
        </is>
      </c>
      <c r="F1" s="2" t="inlineStr">
        <is>
          <t>6 Months Ended</t>
        </is>
      </c>
    </row>
    <row r="2">
      <c r="B2" s="2" t="inlineStr">
        <is>
          <t>Feb. 13, 2023</t>
        </is>
      </c>
      <c r="C2" s="2" t="inlineStr">
        <is>
          <t>Jun. 30, 2023</t>
        </is>
      </c>
      <c r="D2" s="2" t="inlineStr">
        <is>
          <t>Mar. 31, 2023</t>
        </is>
      </c>
      <c r="E2" s="2" t="inlineStr">
        <is>
          <t>Jun. 30, 2022</t>
        </is>
      </c>
      <c r="F2" s="2" t="inlineStr">
        <is>
          <t>Jun. 30, 2023</t>
        </is>
      </c>
      <c r="G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global workforce, percent</t>
        </is>
      </c>
      <c r="B4" s="10"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t>
        </is>
      </c>
      <c r="B5" s="4" t="inlineStr">
        <is>
          <t xml:space="preserve"> </t>
        </is>
      </c>
      <c r="C5" s="6" t="n">
        <v>135</v>
      </c>
      <c r="D5" s="6" t="n">
        <v>10100</v>
      </c>
      <c r="E5" s="6" t="n">
        <v>0</v>
      </c>
      <c r="F5" s="6" t="n">
        <v>10263</v>
      </c>
      <c r="G5" s="6" t="n">
        <v>0</v>
      </c>
    </row>
    <row r="6">
      <c r="A6" s="4" t="inlineStr">
        <is>
          <t>Employee Seve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4" t="inlineStr">
        <is>
          <t xml:space="preserve"> </t>
        </is>
      </c>
      <c r="C8" s="6" t="n">
        <v>135</v>
      </c>
      <c r="D8" s="5" t="n">
        <v>8900</v>
      </c>
      <c r="E8" s="4" t="inlineStr">
        <is>
          <t xml:space="preserve"> </t>
        </is>
      </c>
      <c r="F8" s="6" t="n">
        <v>9055</v>
      </c>
      <c r="G8" s="4" t="inlineStr">
        <is>
          <t xml:space="preserve"> </t>
        </is>
      </c>
    </row>
    <row r="9">
      <c r="A9" s="4" t="inlineStr">
        <is>
          <t>Share-Based Pay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4" t="inlineStr">
        <is>
          <t xml:space="preserve"> </t>
        </is>
      </c>
      <c r="C11" s="4" t="inlineStr">
        <is>
          <t xml:space="preserve"> </t>
        </is>
      </c>
      <c r="D11" s="6" t="n">
        <v>1200</v>
      </c>
      <c r="E11" s="4" t="inlineStr">
        <is>
          <t xml:space="preserve"> </t>
        </is>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charges - Summary of Restructuring Charge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35</v>
      </c>
      <c r="C4" s="6" t="n">
        <v>10100</v>
      </c>
      <c r="D4" s="6" t="n">
        <v>0</v>
      </c>
      <c r="E4" s="6" t="n">
        <v>10263</v>
      </c>
      <c r="F4" s="6" t="n">
        <v>0</v>
      </c>
    </row>
    <row r="5">
      <c r="A5" s="4" t="inlineStr">
        <is>
          <t>Employee Seve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4544</v>
      </c>
      <c r="C7" s="5" t="n">
        <v>0</v>
      </c>
      <c r="D7" s="4" t="inlineStr">
        <is>
          <t xml:space="preserve"> </t>
        </is>
      </c>
      <c r="E7" s="5" t="n">
        <v>0</v>
      </c>
      <c r="F7" s="4" t="inlineStr">
        <is>
          <t xml:space="preserve"> </t>
        </is>
      </c>
    </row>
    <row r="8">
      <c r="A8" s="4" t="inlineStr">
        <is>
          <t>Restructuring charges</t>
        </is>
      </c>
      <c r="B8" s="5" t="n">
        <v>135</v>
      </c>
      <c r="C8" s="5" t="n">
        <v>8900</v>
      </c>
      <c r="D8" s="4" t="inlineStr">
        <is>
          <t xml:space="preserve"> </t>
        </is>
      </c>
      <c r="E8" s="5" t="n">
        <v>9055</v>
      </c>
      <c r="F8" s="4" t="inlineStr">
        <is>
          <t xml:space="preserve"> </t>
        </is>
      </c>
    </row>
    <row r="9">
      <c r="A9" s="4" t="inlineStr">
        <is>
          <t>Settlements</t>
        </is>
      </c>
      <c r="B9" s="5" t="n">
        <v>-4335</v>
      </c>
      <c r="C9" s="4" t="inlineStr">
        <is>
          <t xml:space="preserve"> </t>
        </is>
      </c>
      <c r="D9" s="4" t="inlineStr">
        <is>
          <t xml:space="preserve"> </t>
        </is>
      </c>
      <c r="E9" s="5" t="n">
        <v>-8711</v>
      </c>
      <c r="F9" s="4" t="inlineStr">
        <is>
          <t xml:space="preserve"> </t>
        </is>
      </c>
    </row>
    <row r="10">
      <c r="A10" s="4" t="inlineStr">
        <is>
          <t>Ending balance</t>
        </is>
      </c>
      <c r="B10" s="6" t="n">
        <v>344</v>
      </c>
      <c r="C10" s="6" t="n">
        <v>4544</v>
      </c>
      <c r="D10" s="4" t="inlineStr">
        <is>
          <t xml:space="preserve"> </t>
        </is>
      </c>
      <c r="E10" s="6" t="n">
        <v>344</v>
      </c>
      <c r="F10"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Udemy, Inc. (“Udemy” or the “Company”) was incorporated in January 2010 under the laws of the state of Delaware. The Company is headquartered in San Francisco, California. Udemy is a global learning company whose online platform empowers organizations and individuals with flexible and effective skill acquisition and development. The Company’s learning marketplace platform enables tens of thousands of subject matter experts to develop, distribute and enhance content that reaches Udemy’s broad global audience of learners. Udemy leverages technology, data and insights to deliver personalized and effective learning experiences. The Company further curates its highest-quality content from the marketplace for Udemy Business, which enables companies around the world to offer engaging, effective, on-demand learning for all employees, immersive laboratory-style learning for tech teams, and cohort-based learning focused on leadership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 The accompanying condensed consolidated financial statements have been prepared in accordance with accounting principles generally accepted in the United States of America (“GAAP”). The condensed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Segment information — On March 1, 2023, Greg Brown became the Company’s new Chief Executive Officer and chief operating decision maker (“CODM”). The Company defines its segments as those operations the CODM regularly reviews to allocate resources and assess performance. For the three and six months ended June 30, 2023 and 2022, the Company operated under two operating and reportable segments: Enterprise and Consumer.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3 – Segment and geographic information.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s of the condensed consolidated financial statements and the results of operations during the reporting periods. Significant estimates and assumptions reflected in the condensed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instructor withholding tax obligations, estimated service period for consumer single course purchases, the period of benefit for deferred commissions, t he fair value and associated useful lives of intangible assets and goodwill acquired via business combinations, and the valuation of privately-held strategic investments, including impairments. Management periodically evaluates such estimates and assumptions for continued reasonableness. Actual results may ultimately differ from management’s estimates and such differences could be material to the Company’s financial position and results of operations. 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densed consolidated balance sheets are in excess of federal insurance limits. The Company’s investments,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ance based upon expected c redit losses of outstanding receivables. The Company had no customers which accounted for more than 10% of accounts receivable as of June 30, 2023 or December 31, 2022. No customer accounted for more than 10% of total revenue during the three and six months ended June 30, 2023 or 2022. Summary of significant ac counting policies— Except as described below, there were no significant changes to the Company’s significant accounting policies disclosed in Note 2 – Summary of significant accounting policies of the Company’s Annual Report on Form 10-K for the fiscal year ended December 31, 2022, which was filed with the SEC on February 27, 2023 (the “Annual Report”). Stock-based compensation — The Company accounts for its stock-based compensation pursuant to ASC Topic 718, Compensation-Stock Compensation. The Company granted performance-based restricted stock units (“PSUs”) in the first quarter of 2023, which vest based on the achievement of predefined corporate performance metrics and are subject to ongoing service conditions. The Company determines the fair value of PSUs based on the fair value of the Company’s common stock on the date of grant. Because PSUs have both performance and service-based vesting conditions, the Company separately attributes stock-based compensation expense for each vesting tranche of the award over their requisite service periods. Management estimates the number of PSUs that are expected to vest based on the anticipated achievement of the specified performance metrics. If the performance-based vesting condition is considered probable of being achieved, the Company recognizes expense over the requisite service period based on the probable outcome of achievement. If the performance goals are not met, or are considered improbable, no compensation cost is recognized, and any previously recognized compensation cost is reversed. 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densed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densed consolidated statements of operations. Accounts receivable deemed to be uncollectible are written off, net of expected or actual recoveries. Balance at Beginning of Period Charged to Expenses Charges Utilized/Written-off, Net of Recoveries Balance at End of Period Allowance for credit losses (in thousands) Six Months Ended June 30, 2023 $ 1,528 $ 1,011 $ (776) $ 1,763 Six Months Ended June 30, 2022 $ 678 $ 517 $ (117) $ 1,078 Self-insurance — Beginning in 2023, the Company became self-insured for medical benefits offered to certain employees, up to certain stop-loss limits. Such costs are accrued based on known claims and estimates of incurred but not reported (“IBNR”) claims. IBNR claims are estimated using historical claim information and actuarial estimates. As of June 30, 2023, the accrued liability for self-insurance totaled $1.1 million and is included in accrued compensation and benefits on the condensed consolidated balance sheets. Recently Adopted Accounting Pronouncements Recently Issued Accounting Pronouncements Not Yet Adopted There are no recently issued accounting pronouncements that are expected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2:52Z</dcterms:created>
  <dcterms:modified xmlns:dcterms="http://purl.org/dc/terms/" xmlns:xsi="http://www.w3.org/2001/XMLSchema-instance" xsi:type="dcterms:W3CDTF">2023-08-03T20:12:52Z</dcterms:modified>
</cp:coreProperties>
</file>